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 OF OPERA" sheetId="4" r:id="rId4"/>
    <s:sheet name="CONSOLIDATED STATEMENT OF CASH " sheetId="5" r:id="rId5"/>
    <s:sheet name="1. Summary of Significant Accou" sheetId="6" r:id="rId6"/>
    <s:sheet name="2. Going Concern Matters" sheetId="7" r:id="rId7"/>
    <s:sheet name="3. Property and Equipment" sheetId="8" r:id="rId8"/>
    <s:sheet name="4. Accounts Payable and Accrued" sheetId="9" r:id="rId9"/>
    <s:sheet name="5. Settlement Payable" sheetId="10" r:id="rId10"/>
    <s:sheet name="6. Note Payable" sheetId="11" r:id="rId11"/>
    <s:sheet name="7. Note Payable, Related Party" sheetId="12" r:id="rId12"/>
    <s:sheet name="8. Convertible Notes" sheetId="13" r:id="rId13"/>
    <s:sheet name="9. Capital Stock" sheetId="14" r:id="rId14"/>
    <s:sheet name="10. Stock Options and Warrants" sheetId="15" r:id="rId15"/>
    <s:sheet name="11. Sale of Instilend Technolog" sheetId="16" r:id="rId16"/>
    <s:sheet name="12. Noncontrolling Interest Dis" sheetId="17" r:id="rId17"/>
    <s:sheet name="13. Subsequent Events" sheetId="18" r:id="rId18"/>
    <s:sheet name="1. Summary of Significant Acc19" sheetId="19" r:id="rId19"/>
    <s:sheet name="1. Summary of Significant Acc20" sheetId="20" r:id="rId20"/>
    <s:sheet name="1. Summary of Significant Acc21" sheetId="21" r:id="rId21"/>
    <s:sheet name="1. Summary of Significant Acc22" sheetId="22" r:id="rId22"/>
    <s:sheet name="1. Summary of Significant Acc23" sheetId="23" r:id="rId23"/>
    <s:sheet name="1. Summary of Significant Acc24" sheetId="24" r:id="rId24"/>
    <s:sheet name="1. Summary of Significant Acc25" sheetId="25" r:id="rId25"/>
    <s:sheet name="1. Summary of Significant Acc26" sheetId="26" r:id="rId26"/>
    <s:sheet name="1. Summary of Significant Acc27" sheetId="27" r:id="rId27"/>
    <s:sheet name="1. Summary of Significant Acc28" sheetId="28" r:id="rId28"/>
    <s:sheet name="1. Summary of Significant Acc29" sheetId="29" r:id="rId29"/>
    <s:sheet name="1. Summary of Significant Acc30" sheetId="30" r:id="rId30"/>
    <s:sheet name="3. Property and Equipment_ Prop" sheetId="31" r:id="rId31"/>
    <s:sheet name="4. Accounts Payable and Accru32" sheetId="32" r:id="rId32"/>
    <s:sheet name="10. Stock Options and Warrants_" sheetId="33" r:id="rId33"/>
    <s:sheet name="10. Stock Options and Warrant34" sheetId="34" r:id="rId34"/>
    <s:sheet name="10. Stock Options and Warrant35" sheetId="35" r:id="rId35"/>
    <s:sheet name="10. Stock Options and Warrant36" sheetId="36" r:id="rId36"/>
    <s:sheet name="10. Stock Options and Warrant37" sheetId="37" r:id="rId37"/>
    <s:sheet name="10. Stock Options and Warrant38" sheetId="38" r:id="rId38"/>
    <s:sheet name="11. Sale of Instilend Technol39" sheetId="39" r:id="rId39"/>
    <s:sheet name="12. Noncontrolling Interest D40" sheetId="40" r:id="rId40"/>
    <s:sheet name="12. Noncontrolling Interest D41" sheetId="41" r:id="rId41"/>
    <s:sheet name="1. Summary of Significant Acc42" sheetId="42" r:id="rId42"/>
    <s:sheet name="1. Summary of Significant Acc43" sheetId="43" r:id="rId43"/>
    <s:sheet name="1. Summary of Significant Acc44" sheetId="44" r:id="rId44"/>
    <s:sheet name="1. Summary of Significant Acc45" sheetId="45" r:id="rId45"/>
    <s:sheet name="2. Going Concern Matters (Detai" sheetId="46" r:id="rId46"/>
    <s:sheet name="3. Property and Equipment_ Pr47" sheetId="47" r:id="rId47"/>
    <s:sheet name="3. Property and Equipment (Deta" sheetId="48" r:id="rId48"/>
    <s:sheet name="4. Accounts Payable and Accru49" sheetId="49" r:id="rId49"/>
    <s:sheet name="5. Settlement Payable (Details)" sheetId="50" r:id="rId50"/>
    <s:sheet name="6. Note Payable (Details)" sheetId="51" r:id="rId51"/>
    <s:sheet name="7. Note Payable, Related Party " sheetId="52" r:id="rId52"/>
    <s:sheet name="8. Convertible Notes (Details)" sheetId="53" r:id="rId53"/>
    <s:sheet name="9. Capital Stock (Details)" sheetId="54" r:id="rId54"/>
    <s:sheet name="10. Stock Options and Warrants " sheetId="55" r:id="rId55"/>
    <s:sheet name="10. Stock Options and Warrant56" sheetId="56" r:id="rId56"/>
    <s:sheet name="10. Stock Options and Warrant57" sheetId="57" r:id="rId57"/>
    <s:sheet name="10. Stock Options and Warrant58" sheetId="58" r:id="rId58"/>
    <s:sheet name="10. Stock Options and Warrant59" sheetId="59" r:id="rId59"/>
    <s:sheet name="10. Stock Options and Warrant60" sheetId="60" r:id="rId60"/>
    <s:sheet name="10. Stock Options and Warrant61" sheetId="61" r:id="rId61"/>
    <s:sheet name="11. Sale of Instilend Technol62" sheetId="62" r:id="rId62"/>
    <s:sheet name="12. Noncontrolling Interest D63" sheetId="63" r:id="rId63"/>
    <s:sheet name="12. Noncontrolling Interest D64" sheetId="64" r:id="rId64"/>
  </s:sheets>
  <s:definedNames/>
  <s:calcPr calcId="124519" calcMode="auto" fullCalcOnLoad="1"/>
</s:workbook>
</file>

<file path=xl/sharedStrings.xml><?xml version="1.0" encoding="utf-8"?>
<sst xmlns="http://schemas.openxmlformats.org/spreadsheetml/2006/main" uniqueCount="359">
  <si>
    <t>Document and Entity Information - shares</t>
  </si>
  <si>
    <t>3 Months Ended</t>
  </si>
  <si>
    <t>Jun. 30, 2015</t>
  </si>
  <si>
    <t>Aug. 19, 2015</t>
  </si>
  <si>
    <t>Document and Entity Information:</t>
  </si>
  <si>
    <t>Entity Registrant Name</t>
  </si>
  <si>
    <t>INVESTVIEW, INC.</t>
  </si>
  <si>
    <t>Document Type</t>
  </si>
  <si>
    <t>10-Q</t>
  </si>
  <si>
    <t>Document Period End Date</t>
  </si>
  <si>
    <t>Jun. 30,
		2015</t>
  </si>
  <si>
    <t>Trading Symbol</t>
  </si>
  <si>
    <t>gisv</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Aug. 10,
		2005</t>
  </si>
  <si>
    <t>Entity Incorporation, State Country Name</t>
  </si>
  <si>
    <t>Nevada</t>
  </si>
  <si>
    <t>CONSOLIDATED BALANCE SHEETS - USD ($)</t>
  </si>
  <si>
    <t>Mar. 31, 2015</t>
  </si>
  <si>
    <t>Current assets:</t>
  </si>
  <si>
    <t>Cash and cash equivalents</t>
  </si>
  <si>
    <t>Accounts receivable</t>
  </si>
  <si>
    <t>Deferred costs</t>
  </si>
  <si>
    <t>Prepaid expenses</t>
  </si>
  <si>
    <t>Other current assets</t>
  </si>
  <si>
    <t>Total current assets</t>
  </si>
  <si>
    <t>Other assets:</t>
  </si>
  <si>
    <t>Deposits</t>
  </si>
  <si>
    <t>Total other assets</t>
  </si>
  <si>
    <t>Total assets</t>
  </si>
  <si>
    <t>Current liabilities:</t>
  </si>
  <si>
    <t>Accounts payable and accrued liabilities</t>
  </si>
  <si>
    <t>Deferred revenue</t>
  </si>
  <si>
    <t>Due to related party</t>
  </si>
  <si>
    <t>Settlement payable</t>
  </si>
  <si>
    <t>Notes payable, current portion</t>
  </si>
  <si>
    <t>Notes payable, current portion-related party</t>
  </si>
  <si>
    <t>Convertible notes payable, current portion</t>
  </si>
  <si>
    <t>Current liabilities of discontinued operations</t>
  </si>
  <si>
    <t>Total current liabilities</t>
  </si>
  <si>
    <t>Long term debt:</t>
  </si>
  <si>
    <t>Convertible notes payable, long term portion</t>
  </si>
  <si>
    <t>Convertible notes payable, long term portion-related party</t>
  </si>
  <si>
    <t>Total long term debt</t>
  </si>
  <si>
    <t>Total liabilities</t>
  </si>
  <si>
    <t>Commitments and contingencies</t>
  </si>
  <si>
    <t>STOCKHOLDERS' EQUITY (DEFICIT)</t>
  </si>
  <si>
    <t>Preferred stock, par value: $0.001; 10,000,000 shares authorized, None issued and outstanding as of June 30, 2015 and March 31, 2015</t>
  </si>
  <si>
    <t>Common stock, par value $0.001; 60,000,000 and 15,000,000 shares authorized; 14,560,076 and 14,535,076 issued and 14,558,776 and 14,533,776 outstanding as of June 30, 2015 and March 31, 2015, respectively</t>
  </si>
  <si>
    <t>Additional paid in capital</t>
  </si>
  <si>
    <t>Common stock subscriptions (receivable)</t>
  </si>
  <si>
    <t>Treasury stock, 1,300 shares</t>
  </si>
  <si>
    <t>Accumulated deficit</t>
  </si>
  <si>
    <t>Stockholders' equity (deficit) attributable to Investview, Inc.</t>
  </si>
  <si>
    <t>Non controlling interest</t>
  </si>
  <si>
    <t>Total stockholders' equity (deficit)</t>
  </si>
  <si>
    <t>Total liabilities and stockholders' equity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Jun. 30, 2014</t>
  </si>
  <si>
    <t>CONSOLIDATED STATEMENT OF OPERATIONS</t>
  </si>
  <si>
    <t>Revenue, net:</t>
  </si>
  <si>
    <t>Operating costs and expenses:</t>
  </si>
  <si>
    <t>Cost of sales and service</t>
  </si>
  <si>
    <t>Selling, general and administrative</t>
  </si>
  <si>
    <t>Total operating costs and expenses</t>
  </si>
  <si>
    <t>Net loss from operations</t>
  </si>
  <si>
    <t>Other income (expense):</t>
  </si>
  <si>
    <t>Gain on change in fair value of warrant and derivative liabilities</t>
  </si>
  <si>
    <t>Loss on settlement of debt</t>
  </si>
  <si>
    <t>Interest, net</t>
  </si>
  <si>
    <t>Total other income (expense)</t>
  </si>
  <si>
    <t>Loss from continuing operations before income taxes</t>
  </si>
  <si>
    <t>Income taxes expense</t>
  </si>
  <si>
    <t>Loss from continuing operations</t>
  </si>
  <si>
    <t>Income from discontinued operations</t>
  </si>
  <si>
    <t>NET LOSS</t>
  </si>
  <si>
    <t>NET LOSS ATTRIBUTABLE TO INVESTVIEW, INC.</t>
  </si>
  <si>
    <t>Loss per common share, basic and diluted;</t>
  </si>
  <si>
    <t>Continuing operations</t>
  </si>
  <si>
    <t>Discontinued operations</t>
  </si>
  <si>
    <t>Total</t>
  </si>
  <si>
    <t>Weighted average number of common shares outstanding-basic and diluted</t>
  </si>
  <si>
    <t>CONSOLIDATED STATEMENT OF CASH FLOWS - USD ($)</t>
  </si>
  <si>
    <t>CASH FLOWS FROM OPERATING ACTIVITIES:</t>
  </si>
  <si>
    <t>Net loss from continuing operations</t>
  </si>
  <si>
    <t>Adjustments to reconcile net loss to net cash used in operating activities:</t>
  </si>
  <si>
    <t>Amortization of debt discount relating to convertible notes payable</t>
  </si>
  <si>
    <t>Stock based compensation</t>
  </si>
  <si>
    <t>Change in fair value of warrant and derivative liabilities</t>
  </si>
  <si>
    <t>Amortization of deferred compensation</t>
  </si>
  <si>
    <t>Changes in operating assets and liabilities:</t>
  </si>
  <si>
    <t>Change in accounts receivable</t>
  </si>
  <si>
    <t>Change in deferred costs</t>
  </si>
  <si>
    <t>Change in prepaid and other assets</t>
  </si>
  <si>
    <t>Change in accounts payable and accrued liabilities</t>
  </si>
  <si>
    <t>Change in due to related parties</t>
  </si>
  <si>
    <t>Change in deferred revenue</t>
  </si>
  <si>
    <t>Net cash used in continuing operating activities:</t>
  </si>
  <si>
    <t>Net cash used in discontinued operating activities:</t>
  </si>
  <si>
    <t>Net cash used in operating activities</t>
  </si>
  <si>
    <t>CASH FLOWS FROM INVESTING ACTIVITIES:</t>
  </si>
  <si>
    <t>CASH FLOWS FROM FINANCING ACTIVITIES:</t>
  </si>
  <si>
    <t>Repayments of note payable, related party</t>
  </si>
  <si>
    <t>Repayments of common stock subscriptions</t>
  </si>
  <si>
    <t>Proceeds from sale of common stock</t>
  </si>
  <si>
    <t>Net proceeds provided by financing activities</t>
  </si>
  <si>
    <t>Net increase (decrease) in cash and cash equivalents</t>
  </si>
  <si>
    <t>Cash and cash equivalents-beginning of period</t>
  </si>
  <si>
    <t>Cash and cash equivalents-end of period</t>
  </si>
  <si>
    <t>Cash paid during the period for:</t>
  </si>
  <si>
    <t>Interest</t>
  </si>
  <si>
    <t>Income taxes</t>
  </si>
  <si>
    <t>Non cash financing activities:</t>
  </si>
  <si>
    <t>Common stock issued in settlement of notes payable and accrued interest</t>
  </si>
  <si>
    <t>Common stock issued in settlement of accrued officer salaries</t>
  </si>
  <si>
    <t>Common stock issued for future services</t>
  </si>
  <si>
    <t>1. Summary of Significant Accounting Policies</t>
  </si>
  <si>
    <t>Notes</t>
  </si>
  <si>
    <t>1. SUMMARY OF SIGNIFICANT ACCOUNTING POLICIES A summary of the significant accounting policies applied in the preparation of the accompanying unaudited condensed consolidated financial statements follows: 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The unaudited condensed consolidated financial statements include the accounts of the Company and its wholly owned subsidiaries, Investment Tools &amp; Training, LLC ("ITT"), Razor Data Corp ("Razor") and SAFE Management LLC ("Safe") and its majority owned subsidiary, Vickrey Brown Investments. All significant inter-company transactions and balances have been eliminated in consolidation. 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June 30, 2015 are not necessarily indicative of the operating results that may be expected for the year ended March 31, 2016. These unaudited condensed consolidated financial statements should be read in conjunction with the March 31, 2015 consolidated financial statements and notes thereto included in the Companys Annual Report on Form 10-K.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 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estimates discussed herein are based upon certain market assumptions and pertinent information available to management as of June 30, 2015 and March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The Company excluded 1,603,121 and 1,668,746 shares of common stock equivalents, that would be resulted from conversion of convertible debt, or exercise of stock options and warrants, from the diluted loss per share because their effect is anti-dilutive on the computation for the three months ended June 30, 2015 and 2014, respectively.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three months ended June 30, 2015 and 2014, the Company did not grant stock options to employees. In addition, the Company issued restricted stock units ("RSU") to employees during the year ended March 31, 2014. The fair value of the vesting RSUs of $-0- and $219,750 was recorded as a current period charge to earnings during the three months ended June 30, 2015 and 2014, respectively. 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0). Prepaid expenses Prepaid expenses include the fair value of the Companys common stock issued for future services of $87,444 to consultants and is amortized ratably over the future service life. For the three months ended June 30, 2015 and 2014, the Company recorded as current period charge to operations $33,844 and $57,391, respectively. 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to have a material impact on the Companys consolidated financial stat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2. Going Concern Matters</t>
  </si>
  <si>
    <t>2. GOING CONCERN MATTERS The Companys unaudited condensed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99,148,092, net loss of $630,734 and net cash used in operations of $539,615 for the three months ended June 30, 2015 which raises substantial doubt about the Companys ability to continue as a going concern. 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In order to improve the Company's liquidity, the Company's management is actively pursuing additional financing through discussions with investment bankers, financial institutions and private investors. There can be no assurance that the Company will be successful in its effort to secure additional financing. The Company recognizes that, if it is unable to raise additional capital, it may find it necessary to substantially reduce or cease operations. The accompanying unaudited condensed consolidated financial statements do not include any adjustments relating to the recoverability and classification of asset carrying amounts or the amount and classification of liabilities that might result from the outcome of this uncertainty.</t>
  </si>
  <si>
    <t>3. Property and Equipment</t>
  </si>
  <si>
    <t>3. PROPERTY AND EQUIPMENT Property and equipment as of June 30, 2015 and March 31, 2015 is summarized as follows: June 30, 2015 March 31, 2015 Software $ 2,920,000 $ 2,920,000 Computer equipment 4,211 4,211 Office equipment 23,568 23,568 2,947,779 2,947,779 Less accumulated depreciation (2,947,779 ) (2,947,779 $ -0- $ -0-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charged to operations amounted to approximately $-0- for the three months ended June 30, 2015 and 2014, respectively.</t>
  </si>
  <si>
    <t>4. Accounts Payable and Accrued Liabilities</t>
  </si>
  <si>
    <t>4. ACCOUNTS PAYABLE AND ACCRUED LIABILITIES Accounts payable and accrued liabilities consisted of the following at June 30, 2015 and March 31, 2015: June 30, 2015 March 31, 2015 Accounts payable $ 366,216 $ 360,142 Accrued interest payable, short term 63,817 49,723 Accrued payroll and related taxes 611,857 615,442 $ 1,041,890 $ 1,025,307 As of June 30, 2015 and March 31, 2015, accrued payroll taxes included the effects of an estimated payroll tax liability for stock based compensation issued to an officer.</t>
  </si>
  <si>
    <t>5. Settlement Payable</t>
  </si>
  <si>
    <t>5. SETTLEMENT PAYABLE On August 12, 2013, Evenflow Funding, LLC ("Evenflow") commenced a civil action (the NJ Action) against the Company in the Superior Court of New Jersey, Law Division, Monmouth County (the "Court") bearing Docket No. Mon-L-3105-13 in collection of a promissory note issued January 20, 2009 and related accrued interest. 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 As of June 30, 2015, the Company reclassified the promissory note and accrued interest to settlement payable. No material gain or loss was recorded in connection with the settlement. The unpaid balance as of June 30, 2015 and March 31, 2015 was $373,449. Subsequently on August 13, 2015 the Company received a notice of payments due. See note 13 for additional details.</t>
  </si>
  <si>
    <t>6. Note Payable</t>
  </si>
  <si>
    <t>6. NOTE PAYABLE 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t>
  </si>
  <si>
    <t>7. Note Payable, Related Party</t>
  </si>
  <si>
    <t>7. NOTE PAYABLE, RELATED PARTY On August 1, 2014, the Company issued a Secured Promissory Note (Note) payable to a board member and significant shareholder for $120,000 bearing interest at 5% per annum payable at such time as any payment of principal of the Note is made. The Note is payable the earlier of (i) July 31, 2015 or (ii) receipt of proceeds from operations from Vickrey Brown Investments, LLC, a majority owned subsidiary of the Company. The note is secured by: (i) 240,000 shares of common stock of the Company, $.001 par value per share, to be placed in escrow, and (ii) the Companys right, title and interest in Vickrey Brown Investments, LLC. During the three months ended June 30, 2015, the Company made payments in aggregate of $25,000 towards the principal of the note. As of June 30, 2015 and March 31, 2015, the remaining balance of the note was $95,000 and $120,000, respectively.</t>
  </si>
  <si>
    <t>8. Convertible Notes</t>
  </si>
  <si>
    <t>8. CONVERTIBLE NOTES On June 30, 2014, the Company issued an aggregate of $1,603,121 in secured Convertible Promissory Notes, of which $258,799 related party, that matures June 30, 2017 in exchange for the cancellation of $1,200,000 previously issued convertible notes, accrued interest of $257,310 and an incentive of $145,811. The Promissory Notes bear interest at a rate of 8% and can be convertible into 1,603,121 shares of the Companys common stock, at a conversion rate of $1.00 per share. Interest will also be converted into common stock at the conversion rate of $1.00 per share. In connection with the issuance of the promissory notes, the Company issued detachable warrants granting the holder the right to acquire an aggregate of 1,603,121 shares of the Companys common stock at $1.50 per share, net cancellation of previously issued 150,000 warrants to acquire the Companys stock at $6.00. The new warrants expire five years from the issuance. The Company did not record an embedded beneficial conversion feature in the notes since the fair value of the common stock did not exceed the conversion rate at the date of issuance. The aggregate carrying value of the convertible notes include long term accrued interest of $128,250 and $96,275 as of June 30, 2015 and March 31, 2015, respectively.</t>
  </si>
  <si>
    <t>9. Capital Stock</t>
  </si>
  <si>
    <t xml:space="preserve">9. CAPITAL STOCK Common Stock In May 2015, the Company issued 25,000 shares of its common stock for legal services valued at $26,250. </t>
  </si>
  <si>
    <t>10. Stock Options and Warrants</t>
  </si>
  <si>
    <t xml:space="preserve">10. STOCK OPTIONS AND WARRANTS Employee Stock Options 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June 30, 2015. The qualified plan adopted in October of 2008 authorizing 125,000 shares was approved by a majority of the Shareholders on September 16, 2009. To date 42,500 shares have been granted as of June 30, 2015. The following table summarizes the changes in options outstanding and the related prices for the shares of the Companys common stock issued to employees of the Company at June 30, 2015: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4.26 $ 10.00 35,000 $ 10.00 12.00 2,500 1.61 12.00 2,500 12.00 37,500 4.33 $ 10.20 37,500 $ 10.20 Transactions involving stock options issued to employees are summarized as follows: Weighted Average Number of Exercise Shares Price Options outstanding at March 31, 2014 37,500 $ 10.20 Granted - - Exercised - - Canceled - - Options outstanding at March 31, 2015 37,500 10.20 Granted - - Exercised - - Canceled - - Options outstanding at June 30, 2015 37,500 $ 10.20 Stock-based compensation expense in connection with options granted to employees for the three months ended June 30, 2015 and 2014 was $-0-. Non-Employee Stock Options The following table summarizes the changes in options outstanding and the related prices for the shares of the Companys common stock issued to consultants and non-employees of the Company at June 30, 2015: Options Outstanding Options Exercisable Weighted Average Weighted Weighted Remaining Average Average Exercise Number Contractual Exercise Number of Exercise Prices Outstanding Life (Years) Price Exercisable Price $ 84.00 2,500 1.58 $ 84.00 2,500 $ 84.00 Transactions involving stock options issued to consultants and non-employees are summarized as follows: Weighted Average Number of Price Shares Per Share Options outstanding at March 31, 2014 2,500 $ 56.00 Granted - Exercised - - Expired - Options outstanding at March 31, 2015 2,500 84.00 Granted - - Exercised - - Expired - - Options outstanding at June 30, 2015 2,500 $ 84.00 Warrants The following table summarizes the changes in warrants outstanding and the related prices for the shares of the Companys common stock issued to shareholders at June 30, 2015: Warrants Outstanding Warrants Exercisable Weighted Average Weighted Weighted Remaining Average Average Exercise Number Contractual Exercise Number Exercise Price Outstanding Life (Years) Price Exercisable Price $ 1.50 6,253,958 3.96 $ 1.50 6,253,958 $ 1.50 2.50 12,000 3.05 2.50 12,000 2.50 6.00 32,813 2.75 6.00 32,813 6.00 Total 6,298,771 3.95 $ 1.53 6,298,771 $ 1.53 Transactions involving the Companys warrant issuance are summarized as follows: Average Number of Price Shares Per Share Warrants outstanding at March 31, 2014 1,450,273 $ 3.28 Granted 5,158,958 1.50 Canceled (287,500 ) (1.50 ) Expired (22,960 ) (5.09 ) Warrants outstanding at March 31, 2015 6,298,771 1.53 Granted - - Canceled - - Expired - - Warrants outstanding at June 30, 2015 6,298,771 $ 1.53 </t>
  </si>
  <si>
    <t>11. Sale of Instilend Technologies, Inc. and Discontinued Operations</t>
  </si>
  <si>
    <t xml:space="preserve">11. SALE OF INSTILEND TECHNOLOGIES, INC. AND DISCOUNTED OPERATIONS 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 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 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 The assets and liabilities of the discontinued operations as of June 30, 2015 and March 31, 2015 were as follows: Assets: June 30, 2015 March 31, 2015 Cash $ - $ - Accounts receivable - - Total current assets of discontinued operations $ - $ - Liabilities: Accounts payable $ 120,266 $ 120,266 Total current liabilities of discontinued operations $ 120,266 $ 120,266 The Results of Operations for the three months ended June 30, 2015 and 2014 are as follows: June 30, 2015 June 30, 2014 Operating costs: Selling, general and administrative $ - $ 500 Loss on disposal of assets - - Total operating costs - 500 - Net income (loss) before income tax benefit - (500 ) Income tax (benefit) - - Net Loss $ - $ (500 ) Accounts payable are primarily comprised of vendor payable for Instilend facilities. </t>
  </si>
  <si>
    <t>12. Noncontrolling Interest Disclosure</t>
  </si>
  <si>
    <t>12. NON CONTROLLING INTEREST In August 2014, the Company formed Vickrey Brown Investments, LLC, a limited liability company under the laws of California with 51% membership interests specializing in investment strategies which combine quantitative strategies, forensic accounting and volatility controls. A reconciliation of the non-controlling loss attributable to the Company: Net loss attributable to non-controlling interest for the three month period ended June 30, 2015: Vickrey Brown Investments Net allocable loss $ 32,790 Average Non-controlling interest percentage 49 % Net loss attributable to the non-controlling interest $ 16,067 The following table summarizes the changes in non-controlling Interest from date of formation to June 30, 2015: Vickrey Brown Investments Balance, date of formation $  Transfer (to) from the non-controlling interest as a result of change in ownership 1,000 Net loss attributable to the non-controlling interest (57,165 ) Balance, March 31, 2015 (56,165 ) Net loss attributable to the non-controlling interest (16,067 ) Balance, June 30, 2015 $ (72,232 )</t>
  </si>
  <si>
    <t>13. Subsequent Events</t>
  </si>
  <si>
    <t xml:space="preserve"> 13. SUBSEQUENT EVENTS On July 10, 2015 the company issued 36,864 shares of common stock in payment for marketing services including lead generation for its marketing campaigns. On August 13, 2015, the Company was notified that one of the note holders described in Note 8 did not agree to previous debt modification and has demanded payment of the original note plus accrued interest. As such, the Company reclassified the disputed note and related interest as current liabilities. The Company is currently reviewing the matter with legal counsel. On August 13, 2015, the Company received a notice of payment due related to the Evenflow Settlement. The Company is currently reconciling an agreed upon Quarterly Payment amount based upon the terms of the Settlement Agreement described in Note 5. </t>
  </si>
  <si>
    <t>1. Summary of Significant Accounting Policies: Business and Basis of Presentation (Policies)</t>
  </si>
  <si>
    <t>Policies</t>
  </si>
  <si>
    <t>Business and Basis of Presentation</t>
  </si>
  <si>
    <t>Business and Basis of Presentation Investview, Inc. (the "Company")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The unaudited condensed consolidated financial statements include the accounts of the Company and its wholly owned subsidiaries, Investment Tools &amp; Training, LLC ("ITT"), Razor Data Corp ("Razor") and SAFE Management LLC ("Safe") and its majority owned subsidiary, Vickrey Brown Investments. All significant inter-company transactions and balances have been eliminated in consolidation.</t>
  </si>
  <si>
    <t>1. Summary of Significant Accounting Policies: Interim Financial Statements (Policies)</t>
  </si>
  <si>
    <t>Interim Financial Statements</t>
  </si>
  <si>
    <t>Interim Financial Statements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months ended June 30, 2015 are not necessarily indicative of the operating results that may be expected for the year ended March 31, 2016. These unaudited condensed consolidated financial statements should be read in conjunction with the March 31, 2015 consolidated financial statements and notes thereto included in the Companys Annual Report on Form 10-K.</t>
  </si>
  <si>
    <t>1. Summary of Significant Accounting Policies: Revenue Recognition (Policies)</t>
  </si>
  <si>
    <t>Revenue Recognition</t>
  </si>
  <si>
    <t>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Coaching/Counseling services Deferred and recognized as services are delivered, or on a straight-line basis over the life of the customers contract Website/data fees (monthly) Not deferred, recognized in the month delivered Website/data fees (pre-paid subscriptions) Deferred and recognized on a straight-line basis over the subscription period</t>
  </si>
  <si>
    <t>1. Summary of Significant Accounting Policies: Cost of Sales and Service (Policies)</t>
  </si>
  <si>
    <t>Cost of Sales and Service</t>
  </si>
  <si>
    <t>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1. Summary of Significant Accounting Policies: Use of Estimates (Policies)</t>
  </si>
  <si>
    <t>Use of Estimates</t>
  </si>
  <si>
    <t>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1. 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June 30, 2015 and March 31, 2015.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1. Summary of Significant Accounting Policies: Net Loss Per Share (Policies)</t>
  </si>
  <si>
    <t>Net Loss Per Share</t>
  </si>
  <si>
    <t>Net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The Company excluded 1,603,121 and 1,668,746 shares of common stock equivalents, that would be resulted from conversion of convertible debt, or exercise of stock options and warrants, from the diluted loss per share because their effect is anti-dilutive on the computation for the three months ended June 30, 2015 and 2014, respectively.</t>
  </si>
  <si>
    <t>1. Summary of Significant Accounting Policies: Stock-based Compensation (Policies)</t>
  </si>
  <si>
    <t>Stock-based Compensation</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unaudited condensed consolidated statements of operations. For the three months ended June 30, 2015 and 2014, the Company did not grant stock options to employees. In addition, the Company issued restricted stock units ("RSU") to employees during the year ended March 31, 2014. The fair value of the vesting RSUs of $-0- and $219,750 was recorded as a current period charge to earnings during the three months ended June 30, 2015 and 2014, respectively.</t>
  </si>
  <si>
    <t>1. Summary of Significant Accounting Policies: Reliance On Key Personnel and Consultants (Policies)</t>
  </si>
  <si>
    <t>Reliance On Key Personnel and Consultants</t>
  </si>
  <si>
    <t>Reliance on Key Personnel and Consultant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1. Summary of Significant Accounting Policies: Segment Information (Policie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after the discontinued operations of Instilend (See Note 10).</t>
  </si>
  <si>
    <t>1. Summary of Significant Accounting Policies: Prepaid Expenses (Policies)</t>
  </si>
  <si>
    <t>Prepaid Expenses</t>
  </si>
  <si>
    <t>Prepaid expenses Prepaid expenses include the fair value of the Companys common stock issued for future services of $87,444 to consultants and is amortized ratably over the future service life. For the three months ended June 30, 2015 and 2014, the Company recorded as current period charge to operations $33,844 and $57,391, respectively.</t>
  </si>
  <si>
    <t>1. Summary of Significant Accounting Policies: Recent Accounting Pronouncements (Policies)</t>
  </si>
  <si>
    <t>Recent Accounting Pronouncements</t>
  </si>
  <si>
    <t>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to have a material impact on the Companys consolidated financial statements.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3. Property and Equipment: Property, Plant and Equipment (Tables)</t>
  </si>
  <si>
    <t>Tables/Schedules</t>
  </si>
  <si>
    <t>Property, Plant and Equipment</t>
  </si>
  <si>
    <t xml:space="preserve"> June 30, 2015 March 31, 2015 Software $ 2,920,000 $ 2,920,000 Computer equipment 4,211 4,211 Office equipment 23,568 23,568 2,947,779 2,947,779 Less accumulated depreciation (2,947,779 ) (2,947,779 $ -0- $ -0-</t>
  </si>
  <si>
    <t>4. Accounts Payable and Accrued Liabilities: Schedule Of Accounts Payable And Accrued Liabilities (Tables)</t>
  </si>
  <si>
    <t>Schedule Of Accounts Payable And Accrued Liabilities</t>
  </si>
  <si>
    <t xml:space="preserve"> June 30, 2015 March 31, 2015 Accounts payable $ 366,216 $ 360,142 Accrued interest payable, short term 63,817 49,723 Accrued payroll and related taxes 611,857 615,442 $ 1,041,890 $ 1,025,307 </t>
  </si>
  <si>
    <t>10. Stock Options and Warrants: Schedule of Changes in Options Outstanding (Tables)</t>
  </si>
  <si>
    <t>Schedule of Changes in Options Outstanding</t>
  </si>
  <si>
    <t xml:space="preserve"> Options Outstanding Options Exercisable Weighted Weighted Weighted Average Average Average Exercise Exercise Range of Number of Remaining Price of Number of Price of Exercise Shares Contractual Outstanding Shares Exercisable Prices Outstanding Life (Years) Options Exercisable Options $ 10.00 35,000 4.26 $ 10.00 35,000 $ 10.00 12.00 2,500 1.61 12.00 2,500 12.00 37,500 4.33 $ 10.20 37,500 $ 10.20 </t>
  </si>
  <si>
    <t>10. Stock Options and Warrants: Schedule Of Stock Options Roll Forward Table TextBlock (Tables)</t>
  </si>
  <si>
    <t>Schedule Of Stock Options Roll Forward Table TextBlock</t>
  </si>
  <si>
    <t xml:space="preserve"> Weighted Average Number of Exercise Shares Price Options outstanding at March 31, 2014 37,500 $ 10.20 Granted - - Exercised - - Canceled - - Options outstanding at March 31, 2015 37,500 10.20 Granted - - Exercised - - Canceled - - Options outstanding at June 30, 2015 37,500 $ 10.20 </t>
  </si>
  <si>
    <t>10. Stock Options and Warrants: Changes In Non Employee Stock Options (Tables)</t>
  </si>
  <si>
    <t>Changes In Non Employee Stock Options</t>
  </si>
  <si>
    <t xml:space="preserve"> Options Outstanding Options Exercisable Weighted Average Weighted Weighted Remaining Average Average Exercise Number Contractual Exercise Number of Exercise Prices Outstanding Life (Years) Price Exercisable Price $ 84.00 2,500 1.58 $ 84.00 2,500 $ 84.00 </t>
  </si>
  <si>
    <t>10. Stock Options and Warrants: Non Employee Stock Option Rollforward (Tables)</t>
  </si>
  <si>
    <t>Non Employee Stock Option Rollforward</t>
  </si>
  <si>
    <t xml:space="preserve"> Weighted Average Number of Price Shares Per Share Options outstanding at March 31, 2014 2,500 $ 56.00 Granted - Exercised - - Expired - Options outstanding at March 31, 2015 2,500 84.00 Granted - - Exercised - - Expired - - Options outstanding at June 30, 2015 2,500 $ 84.00 </t>
  </si>
  <si>
    <t>10. 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1.50 6,253,958 3.96 $ 1.50 6,253,958 $ 1.50 2.50 12,000 3.05 2.50 12,000 2.50 6.00 32,813 2.75 6.00 32,813 6.00 Total 6,298,771 3.95 $ 1.53 6,298,771 $ 1.53 </t>
  </si>
  <si>
    <t>10. Stock Options and Warrants: Warrant Rollforward (Tables)</t>
  </si>
  <si>
    <t>Warrant Rollforward</t>
  </si>
  <si>
    <t xml:space="preserve"> Average Number of Price Shares Per Share Warrants outstanding at March 31, 2014 1,450,273 $ 3.28 Granted 5,158,958 1.50 Canceled (287,500 ) (1.50 ) Expired (22,960 ) (5.09 ) Warrants outstanding at March 31, 2015 6,298,771 1.53 Granted - - Canceled - - Expired - - Warrants outstanding at June 30, 2015 6,298,771 $ 1.53 </t>
  </si>
  <si>
    <t>11. Sale of Instilend Technologies, Inc. and Discontinued Operations: Schedule of discontinued operations (Tables)</t>
  </si>
  <si>
    <t>Schedule of discontinued operations</t>
  </si>
  <si>
    <t xml:space="preserve">The assets and liabilities of the discontinued operations as of June 30, 2015 and March 31, 2015 were as follows: Assets: June 30, 2015 March 31, 2015 Cash $ - $ - Accounts receivable - - Total current assets of discontinued operations $ - $ - Liabilities: Accounts payable $ 120,266 $ 120,266 Total current liabilities of discontinued operations $ 120,266 $ 120,266 The Results of Operations for the three months ended June 30, 2015 and 2014 are as follows: June 30, 2015 June 30, 2014 Operating costs: Selling, general and administrative $ - $ 500 Loss on disposal of assets - - Total operating costs - 500 - Net income (loss) before income tax benefit - (500 ) Income tax (benefit) - - Net Loss $ - $ (500 ) </t>
  </si>
  <si>
    <t>12. Noncontrolling Interest Disclosure: Net Loss Attributable To Non-controlling Interest (Tables)</t>
  </si>
  <si>
    <t>Net Loss Attributable To Non-controlling Interest</t>
  </si>
  <si>
    <t xml:space="preserve"> Vickrey Brown Investments Net allocable loss $ 32,790 Average Non-controlling interest percentage 49 % Net loss attributable to the non-controlling interest $ 16,067 </t>
  </si>
  <si>
    <t>12. Noncontrolling Interest Disclosure: Schedule of Change in Non-Controlling Interest (Tables)</t>
  </si>
  <si>
    <t>Schedule of Change in Non-Controlling Interest</t>
  </si>
  <si>
    <t xml:space="preserve"> Vickrey Brown Investments Balance, date of formation $  Transfer (to) from the non-controlling interest as a result of change in ownership 1,000 Net loss attributable to the non-controlling interest (57,165 ) Balance, March 31, 2015 (56,165 ) Net loss attributable to the non-controlling interest (16,067 ) Balance, June 30, 2015 $ (72,232 )</t>
  </si>
  <si>
    <t>1. Summary of Significant Accounting Policies: Business and Basis of Presentation (Details) - 3 months ended Jun. 30, 2015 - USD ($)</t>
  </si>
  <si>
    <t>Details</t>
  </si>
  <si>
    <t>Proceeds from Noncontrolling Interests</t>
  </si>
  <si>
    <t>Equity Contribution by Company</t>
  </si>
  <si>
    <t>Shares Of Common Stock Obligated To Issue Upon Achieving Certain Milestones</t>
  </si>
  <si>
    <t>1. Summary of Significant Accounting Policies: Net Loss Per Share (Details) - shares</t>
  </si>
  <si>
    <t>Antidilutive Securities Excluded from Computation of Earnings Per Share, Amount</t>
  </si>
  <si>
    <t>1. Summary of Significant Accounting Policies: Stock-based Compensation (Details)</t>
  </si>
  <si>
    <t>Jun. 30, 2014USD ($)</t>
  </si>
  <si>
    <t>Additional Paid in Capital</t>
  </si>
  <si>
    <t>Fair value of vesting restricted stock units</t>
  </si>
  <si>
    <t>1. Summary of Significant Accounting Policies: Prepaid Expenses (Details) - USD ($)</t>
  </si>
  <si>
    <t>FairValueOfStockIssuedForFutureServicesMember</t>
  </si>
  <si>
    <t>2. Going Concern Matters (Details) - USD ($)</t>
  </si>
  <si>
    <t>3. Property and Equipment: Property, Plant and Equipment (Details) - USD ($)</t>
  </si>
  <si>
    <t>Property, Plant and Equipment, Gross</t>
  </si>
  <si>
    <t>Accumulated Depreciation, Depletion and Amortization, Property, Plant, and Equipment</t>
  </si>
  <si>
    <t>Software and Software Development Costs</t>
  </si>
  <si>
    <t>ComputerEquipmentMember</t>
  </si>
  <si>
    <t>OfficeEquipmentMember</t>
  </si>
  <si>
    <t>3. Property and Equipment (Details)</t>
  </si>
  <si>
    <t>Minimum</t>
  </si>
  <si>
    <t>Property, Plant and Equipment, Useful Life</t>
  </si>
  <si>
    <t>3 years</t>
  </si>
  <si>
    <t>Maximum</t>
  </si>
  <si>
    <t>5 years</t>
  </si>
  <si>
    <t>4. Accounts Payable and Accrued Liabilities: Schedule Of Accounts Payable And Accrued Liabilities (Details) - USD ($)</t>
  </si>
  <si>
    <t>Accounts Payable</t>
  </si>
  <si>
    <t>Accrued interest payable, short term</t>
  </si>
  <si>
    <t>Accrued payroll and related taxes</t>
  </si>
  <si>
    <t>5. Settlement Payable (Details) - USD ($)</t>
  </si>
  <si>
    <t>12 Months Ended</t>
  </si>
  <si>
    <t>Loss Contingency, Settlement Agreement, Terms</t>
  </si>
  <si>
    <t>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Litigation Settlement, Amount</t>
  </si>
  <si>
    <t>6. Note Payable (Details) - USD ($)</t>
  </si>
  <si>
    <t>Interest Rate</t>
  </si>
  <si>
    <t>8.00%</t>
  </si>
  <si>
    <t>Cancellation of Previously Issued Warrants</t>
  </si>
  <si>
    <t>7. Note Payable, Related Party (Details) - USD ($)</t>
  </si>
  <si>
    <t>Proceeds from Related Party Debt</t>
  </si>
  <si>
    <t>Note Payable, Related Party Secured by Common Stock Shares</t>
  </si>
  <si>
    <t>8. Convertible Notes (Details)</t>
  </si>
  <si>
    <t>Jun. 30, 2015USD ($)</t>
  </si>
  <si>
    <t>Mar. 31, 2015USD ($)$ / sharesshares</t>
  </si>
  <si>
    <t>Total Convertible Debt</t>
  </si>
  <si>
    <t>Related Party Balance</t>
  </si>
  <si>
    <t>Cancellation of previously issued convertible notes</t>
  </si>
  <si>
    <t>Accrued Liabilities, Current</t>
  </si>
  <si>
    <t>Incentive</t>
  </si>
  <si>
    <t>Convertible Shares</t>
  </si>
  <si>
    <t>Conversion Rate Per Share | $ / shares</t>
  </si>
  <si>
    <t>Interest Conversion Rate | $ / shares</t>
  </si>
  <si>
    <t>Warrants Issued | shares</t>
  </si>
  <si>
    <t>Per Share Price of Warrants to Purchase Stock | $ / shares</t>
  </si>
  <si>
    <t>Interest Expense, Related Party</t>
  </si>
  <si>
    <t>9. Capital Stock (Details) - 3 months ended Jun. 30, 2015 - USD ($)</t>
  </si>
  <si>
    <t>Stock Issued During Period, Shares, Issued for Services</t>
  </si>
  <si>
    <t>Stock Issued During Period, Value, Issued for Services</t>
  </si>
  <si>
    <t>10. Stock Options and Warrants (Details) - Jun. 30, 2015 - shares</t>
  </si>
  <si>
    <t>Shares Authorized Under 2007 Plan</t>
  </si>
  <si>
    <t>Share-based Compensation Arrangement by Share-based Payment Award, Options, Grants in Period, Net of Forfeitures</t>
  </si>
  <si>
    <t>Shares Authorized Under 2008 Plan</t>
  </si>
  <si>
    <t>Shares Granted Under 2008 Plan</t>
  </si>
  <si>
    <t>10. Stock Options and Warrants: Schedule of Changes in Options Outstanding (Details) - $ / shares</t>
  </si>
  <si>
    <t>Mar. 31, 2014</t>
  </si>
  <si>
    <t>Options Outstanding</t>
  </si>
  <si>
    <t>Weighted Average Contractual Life</t>
  </si>
  <si>
    <t>4 years 3 months 29 days</t>
  </si>
  <si>
    <t>Weighted Average Exercise Price of Outstanding Options</t>
  </si>
  <si>
    <t>Shares Exercisable</t>
  </si>
  <si>
    <t>Weighted Average Exercise Price of Exercisable Options</t>
  </si>
  <si>
    <t>Exercise Price</t>
  </si>
  <si>
    <t>4 years 3 months 4 days</t>
  </si>
  <si>
    <t>1 year 7 months 10 days</t>
  </si>
  <si>
    <t>10. Stock Options and Warrants: Schedule Of Stock Options Roll Forward Table TextBlock (Details) - $ / shares</t>
  </si>
  <si>
    <t>10. Stock Options and Warrants: Changes In Non Employee Stock Options (Details) - Jun. 30, 2015</t>
  </si>
  <si>
    <t>$ / sharesshares</t>
  </si>
  <si>
    <t>Exercise Price Lower Limit Non Employee Stock Options</t>
  </si>
  <si>
    <t>Non Employee Stock Options Outstanding at $84 | shares</t>
  </si>
  <si>
    <t>Non Employee Stock Options Weighted Average Remaining Life at $84</t>
  </si>
  <si>
    <t>Non Employee Stock Options Weighted Average Exercise Price at $84</t>
  </si>
  <si>
    <t>Non Employee Stock Options Exercisable at $84 | shares</t>
  </si>
  <si>
    <t>Non Employee Stock Options Weighted Average Exercise Price of Exercisable Options at $84</t>
  </si>
  <si>
    <t>10. Stock Options and Warrants: Non Employee Stock Option Rollforward (Details) - $ / shares</t>
  </si>
  <si>
    <t>Non Employee Options Outstanding</t>
  </si>
  <si>
    <t>Non Employee Stock Options Weighted Average Exercise Price</t>
  </si>
  <si>
    <t>10. Stock Options and Warrants: Warrants Outstanding (Details)</t>
  </si>
  <si>
    <t>Jun. 30, 2015$ / sharesshares</t>
  </si>
  <si>
    <t>Mar. 31, 2015shares</t>
  </si>
  <si>
    <t>Mar. 31, 2014shares</t>
  </si>
  <si>
    <t>Outstanding Warrants | shares</t>
  </si>
  <si>
    <t>Weighted Average Remaining Contractual Life of Warrants</t>
  </si>
  <si>
    <t>Weighted Average Exercise Price of Warrants</t>
  </si>
  <si>
    <t>Exercisable Warrants | shares</t>
  </si>
  <si>
    <t>Weighted Average Exercise Price of Exercisable Warrants</t>
  </si>
  <si>
    <t>Exercise Price of Warrants</t>
  </si>
  <si>
    <t>Warrant4Member</t>
  </si>
  <si>
    <t>10. Stock Options and Warrants: Warrant Rollforward (Details) - $ / shares</t>
  </si>
  <si>
    <t>Outstanding Warrants</t>
  </si>
  <si>
    <t>Warrants Outstanding Exercise Price</t>
  </si>
  <si>
    <t>Warrants Granted</t>
  </si>
  <si>
    <t>Warrants Granted Exercise Price</t>
  </si>
  <si>
    <t>Warrants Cancelled</t>
  </si>
  <si>
    <t>Warrants Cancelled Exercise Price</t>
  </si>
  <si>
    <t>Warrants Expired</t>
  </si>
  <si>
    <t>Warrants Expired Exercise Price</t>
  </si>
  <si>
    <t>11. Sale of Instilend Technologies, Inc. and Discontinued Operations: Schedule of discontinued operations (Details) - USD ($)</t>
  </si>
  <si>
    <t>Net loss from discontinued operations</t>
  </si>
  <si>
    <t>Segment, Discontinued Operations</t>
  </si>
  <si>
    <t>Direct Operating Costs</t>
  </si>
  <si>
    <t>12. Noncontrolling Interest Disclosure: Net Loss Attributable To Non-controlling Interest (Details) - Vickrey Brown Investments - USD ($)</t>
  </si>
  <si>
    <t>Net Allocable Loss</t>
  </si>
  <si>
    <t>Average Non-controlling interest percentage</t>
  </si>
  <si>
    <t>49.00%</t>
  </si>
  <si>
    <t>Income (Loss) Attributable to Noncontrolling Interest</t>
  </si>
  <si>
    <t>12. Noncontrolling Interest Disclosure: Schedule of Change in Non-Controlling Interest (Details) - USD ($)</t>
  </si>
  <si>
    <t>Vickrey Brown Invest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Warrant &quot;#,##0_);_(&quot;Warra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862651</v>
      </c>
    </row>
    <row spans="1:3" r="10">
      <c t="s" s="4" r="A10">
        <v>16</v>
      </c>
      <c t="s" s="4" r="B10">
        <v>17</v>
      </c>
    </row>
    <row spans="1:3" r="11">
      <c t="s" s="4" r="A11">
        <v>18</v>
      </c>
      <c t="n" s="5" r="C11">
        <v>14596911</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6</v>
      </c>
    </row>
    <row spans="1:3" r="17">
      <c t="s" s="4" r="A17">
        <v>27</v>
      </c>
      <c t="s" s="6" r="B17">
        <v>28</v>
      </c>
    </row>
    <row spans="1:3" r="18">
      <c t="s" s="4" r="A18">
        <v>29</v>
      </c>
      <c t="s" s="4" r="B18">
        <v>30</v>
      </c>
    </row>
    <row spans="1:3"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44</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4</v>
      </c>
      <c t="s" s="2" r="B1">
        <v>1</v>
      </c>
    </row>
    <row spans="1:2" r="2">
      <c t="s" s="2" r="B2">
        <v>2</v>
      </c>
    </row>
    <row spans="1:2" r="3">
      <c t="s" s="3" r="A3">
        <v>144</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6</v>
      </c>
      <c t="s" s="2" r="B1">
        <v>1</v>
      </c>
    </row>
    <row spans="1:2" r="2">
      <c t="s" s="2" r="B2">
        <v>2</v>
      </c>
    </row>
    <row spans="1:2" r="3">
      <c t="s" s="3" r="A3">
        <v>144</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8</v>
      </c>
      <c t="s" s="2" r="B1">
        <v>1</v>
      </c>
    </row>
    <row spans="1:2" r="2">
      <c t="s" s="2" r="B2">
        <v>2</v>
      </c>
    </row>
    <row spans="1:2" r="3">
      <c t="s" s="3" r="A3">
        <v>144</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60</v>
      </c>
      <c t="s" s="2" r="B1">
        <v>1</v>
      </c>
    </row>
    <row spans="1:2" r="2">
      <c t="s" s="2" r="B2">
        <v>2</v>
      </c>
    </row>
    <row spans="1:2" r="3">
      <c t="s" s="3" r="A3">
        <v>144</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44</v>
      </c>
    </row>
    <row spans="1:2" r="4">
      <c t="s" s="4" r="A4">
        <v>162</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4</v>
      </c>
      <c t="s" s="2" r="B1">
        <v>1</v>
      </c>
    </row>
    <row spans="1:2" r="2">
      <c t="s" s="2" r="B2">
        <v>2</v>
      </c>
    </row>
    <row spans="1:2" r="3">
      <c t="s" s="3" r="A3">
        <v>144</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144</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8</v>
      </c>
      <c t="s" s="2" r="B1">
        <v>1</v>
      </c>
    </row>
    <row spans="1:2" r="2">
      <c t="s" s="2" r="B2">
        <v>2</v>
      </c>
    </row>
    <row spans="1:2" r="3">
      <c t="s" s="3" r="A3">
        <v>144</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241122</v>
      </c>
      <c t="n" s="7" r="C3">
        <v>805737</v>
      </c>
    </row>
    <row spans="1:3" r="4">
      <c t="s" s="4" r="A4">
        <v>37</v>
      </c>
      <c t="n" s="5" r="C4">
        <v>57076</v>
      </c>
    </row>
    <row spans="1:3" r="5">
      <c t="s" s="4" r="A5">
        <v>38</v>
      </c>
      <c t="n" s="5" r="B5">
        <v>2098</v>
      </c>
      <c t="n" s="5" r="C5">
        <v>2677</v>
      </c>
    </row>
    <row spans="1:3" r="6">
      <c t="s" s="4" r="A6">
        <v>39</v>
      </c>
      <c t="n" s="5" r="B6">
        <v>87444</v>
      </c>
      <c t="n" s="5" r="C6">
        <v>121288</v>
      </c>
    </row>
    <row spans="1:3" r="7">
      <c t="s" s="4" r="A7">
        <v>40</v>
      </c>
      <c t="n" s="5" r="B7">
        <v>1640</v>
      </c>
      <c t="n" s="5" r="C7">
        <v>1664</v>
      </c>
    </row>
    <row spans="1:3" r="8">
      <c t="s" s="4" r="A8">
        <v>41</v>
      </c>
      <c t="n" s="5" r="B8">
        <v>332304</v>
      </c>
      <c t="n" s="5" r="C8">
        <v>988442</v>
      </c>
    </row>
    <row spans="1:3" r="9">
      <c t="s" s="3" r="A9">
        <v>42</v>
      </c>
    </row>
    <row spans="1:3" r="10">
      <c t="s" s="4" r="A10">
        <v>43</v>
      </c>
      <c t="n" s="5" r="B10">
        <v>105000</v>
      </c>
      <c t="n" s="5" r="C10">
        <v>105000</v>
      </c>
    </row>
    <row spans="1:3" r="11">
      <c t="s" s="4" r="A11">
        <v>44</v>
      </c>
      <c t="n" s="5" r="B11">
        <v>105000</v>
      </c>
      <c t="n" s="5" r="C11">
        <v>105000</v>
      </c>
    </row>
    <row spans="1:3" r="12">
      <c t="s" s="4" r="A12">
        <v>45</v>
      </c>
      <c t="n" s="5" r="B12">
        <v>437304</v>
      </c>
      <c t="n" s="5" r="C12">
        <v>1093442</v>
      </c>
    </row>
    <row spans="1:3" r="13">
      <c t="s" s="3" r="A13">
        <v>46</v>
      </c>
    </row>
    <row spans="1:3" r="14">
      <c t="s" s="4" r="A14">
        <v>47</v>
      </c>
      <c t="n" s="5" r="B14">
        <v>1041890</v>
      </c>
      <c t="n" s="5" r="C14">
        <v>1025307</v>
      </c>
    </row>
    <row spans="1:3" r="15">
      <c t="s" s="4" r="A15">
        <v>48</v>
      </c>
      <c t="n" s="5" r="B15">
        <v>32147</v>
      </c>
      <c t="n" s="5" r="C15">
        <v>41585</v>
      </c>
    </row>
    <row spans="1:3" r="16">
      <c t="s" s="4" r="A16">
        <v>49</v>
      </c>
      <c t="n" s="5" r="B16">
        <v>353210</v>
      </c>
      <c t="n" s="5" r="C16">
        <v>392800</v>
      </c>
    </row>
    <row spans="1:3" r="17">
      <c t="s" s="4" r="A17">
        <v>50</v>
      </c>
      <c t="n" s="5" r="B17">
        <v>373449</v>
      </c>
      <c t="n" s="5" r="C17">
        <v>373449</v>
      </c>
    </row>
    <row spans="1:3" r="18">
      <c t="s" s="4" r="A18">
        <v>51</v>
      </c>
      <c t="n" s="5" r="B18">
        <v>120000</v>
      </c>
      <c t="n" s="5" r="C18">
        <v>120000</v>
      </c>
    </row>
    <row spans="1:3" r="19">
      <c t="s" s="4" r="A19">
        <v>52</v>
      </c>
      <c t="n" s="5" r="B19">
        <v>95000</v>
      </c>
      <c t="n" s="5" r="C19">
        <v>120000</v>
      </c>
    </row>
    <row spans="1:3" r="20">
      <c t="s" s="4" r="A20">
        <v>53</v>
      </c>
      <c t="n" s="5" r="B20">
        <v>126461</v>
      </c>
    </row>
    <row spans="1:3" r="21">
      <c t="s" s="4" r="A21">
        <v>54</v>
      </c>
      <c t="n" s="5" r="B21">
        <v>120266</v>
      </c>
      <c t="n" s="5" r="C21">
        <v>120266</v>
      </c>
    </row>
    <row spans="1:3" r="22">
      <c t="s" s="4" r="A22">
        <v>55</v>
      </c>
      <c t="n" s="5" r="B22">
        <v>2262423</v>
      </c>
      <c t="n" s="5" r="C22">
        <v>2193407</v>
      </c>
    </row>
    <row spans="1:3" r="23">
      <c t="s" s="3" r="A23">
        <v>56</v>
      </c>
    </row>
    <row spans="1:3" r="24">
      <c t="s" s="4" r="A24">
        <v>57</v>
      </c>
      <c t="n" s="5" r="B24">
        <v>1315290</v>
      </c>
      <c t="n" s="5" r="C24">
        <v>1425055</v>
      </c>
    </row>
    <row spans="1:3" r="25">
      <c t="s" s="4" r="A25">
        <v>58</v>
      </c>
      <c t="n" s="5" r="B25">
        <v>279503</v>
      </c>
      <c t="n" s="5" r="C25">
        <v>274341</v>
      </c>
    </row>
    <row spans="1:3" r="26">
      <c t="s" s="4" r="A26">
        <v>59</v>
      </c>
      <c t="n" s="5" r="B26">
        <v>1594793</v>
      </c>
      <c t="n" s="5" r="C26">
        <v>1699396</v>
      </c>
    </row>
    <row spans="1:3" r="27">
      <c t="s" s="4" r="A27">
        <v>60</v>
      </c>
      <c t="n" s="7" r="B27">
        <v>3857216</v>
      </c>
      <c t="n" s="7" r="C27">
        <v>3892803</v>
      </c>
    </row>
    <row spans="1:3" r="28">
      <c t="s" s="4" r="A28">
        <v>61</v>
      </c>
    </row>
    <row spans="1:3" r="29">
      <c t="s" s="3" r="A29">
        <v>62</v>
      </c>
    </row>
    <row spans="1:3" r="30">
      <c t="s" s="4" r="A30">
        <v>63</v>
      </c>
    </row>
    <row spans="1:3" r="31">
      <c t="s" s="4" r="A31">
        <v>64</v>
      </c>
      <c t="n" s="7" r="B31">
        <v>14560</v>
      </c>
      <c t="n" s="7" r="C31">
        <v>14535</v>
      </c>
    </row>
    <row spans="1:3" r="32">
      <c t="s" s="4" r="A32">
        <v>65</v>
      </c>
      <c t="n" s="5" r="B32">
        <v>96044441</v>
      </c>
      <c t="n" s="5" r="C32">
        <v>96018216</v>
      </c>
    </row>
    <row spans="1:3" r="33">
      <c t="s" s="4" r="A33">
        <v>66</v>
      </c>
      <c t="n" s="5" r="B33">
        <v>-250000</v>
      </c>
      <c t="n" s="5" r="C33">
        <v>-250000</v>
      </c>
    </row>
    <row spans="1:3" r="34">
      <c t="s" s="4" r="A34">
        <v>67</v>
      </c>
      <c t="n" s="5" r="B34">
        <v>-8589</v>
      </c>
      <c t="n" s="5" r="C34">
        <v>-8589</v>
      </c>
    </row>
    <row spans="1:3" r="35">
      <c t="s" s="4" r="A35">
        <v>68</v>
      </c>
      <c t="n" s="5" r="B35">
        <v>-99148092</v>
      </c>
      <c t="n" s="5" r="C35">
        <v>-98517358</v>
      </c>
    </row>
    <row spans="1:3" r="36">
      <c t="s" s="4" r="A36">
        <v>69</v>
      </c>
      <c t="n" s="5" r="B36">
        <v>-3347680</v>
      </c>
      <c t="n" s="5" r="C36">
        <v>-2743196</v>
      </c>
    </row>
    <row spans="1:3" r="37">
      <c t="s" s="4" r="A37">
        <v>70</v>
      </c>
      <c t="n" s="5" r="B37">
        <v>-72232</v>
      </c>
      <c t="n" s="5" r="C37">
        <v>-56165</v>
      </c>
    </row>
    <row spans="1:3" r="38">
      <c t="s" s="4" r="A38">
        <v>71</v>
      </c>
      <c t="n" s="5" r="B38">
        <v>-3419912</v>
      </c>
      <c t="n" s="5" r="C38">
        <v>-2799361</v>
      </c>
    </row>
    <row spans="1:3" r="39">
      <c t="s" s="4" r="A39">
        <v>72</v>
      </c>
      <c t="n" s="7" r="B39">
        <v>437304</v>
      </c>
      <c t="n" s="7" r="C39">
        <v>1149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1</v>
      </c>
    </row>
    <row spans="1:2" r="4">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7</v>
      </c>
      <c t="s" s="2" r="B1">
        <v>1</v>
      </c>
    </row>
    <row spans="1:2" r="2">
      <c t="s" s="2" r="B2">
        <v>2</v>
      </c>
    </row>
    <row spans="1:2" r="3">
      <c t="s" s="3" r="A3">
        <v>171</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71</v>
      </c>
    </row>
    <row spans="1:2" r="4">
      <c t="s" s="4" r="A4">
        <v>181</v>
      </c>
      <c t="s" s="4"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3</v>
      </c>
      <c t="s" s="2" r="B1">
        <v>1</v>
      </c>
    </row>
    <row spans="1:2" r="2">
      <c t="s" s="2" r="B2">
        <v>2</v>
      </c>
    </row>
    <row spans="1:2" r="3">
      <c t="s" s="3" r="A3">
        <v>171</v>
      </c>
    </row>
    <row spans="1:2" r="4">
      <c t="s" s="4" r="A4">
        <v>184</v>
      </c>
      <c t="s" s="4"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71</v>
      </c>
    </row>
    <row spans="1:2" r="4">
      <c t="s" s="4" r="A4">
        <v>187</v>
      </c>
      <c t="s" s="4" r="B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71</v>
      </c>
    </row>
    <row spans="1:2" r="4">
      <c t="s" s="4" r="A4">
        <v>190</v>
      </c>
      <c t="s" s="4" r="B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71</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71</v>
      </c>
    </row>
    <row spans="1:2" r="4">
      <c t="s" s="4" r="A4">
        <v>196</v>
      </c>
      <c t="s" s="4" r="B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8</v>
      </c>
      <c t="s" s="2" r="B1">
        <v>1</v>
      </c>
    </row>
    <row spans="1:2" r="2">
      <c t="s" s="2" r="B2">
        <v>2</v>
      </c>
    </row>
    <row spans="1:2" r="3">
      <c t="s" s="3" r="A3">
        <v>171</v>
      </c>
    </row>
    <row spans="1:2" r="4">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1</v>
      </c>
      <c t="s" s="2" r="B1">
        <v>1</v>
      </c>
    </row>
    <row spans="1:2" r="2">
      <c t="s" s="2" r="B2">
        <v>2</v>
      </c>
    </row>
    <row spans="1:2" r="3">
      <c t="s" s="3" r="A3">
        <v>171</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3</v>
      </c>
      <c t="s" s="2" r="B1">
        <v>2</v>
      </c>
      <c t="s" s="2" r="C1">
        <v>34</v>
      </c>
    </row>
    <row spans="1:3" r="2">
      <c t="s" s="3" r="A2">
        <v>74</v>
      </c>
    </row>
    <row spans="1:3" r="3">
      <c t="s" s="4" r="A3">
        <v>75</v>
      </c>
      <c t="n" s="8" r="B3">
        <v>0.001</v>
      </c>
      <c t="n" s="8" r="C3">
        <v>0.001</v>
      </c>
    </row>
    <row spans="1:3" r="4">
      <c t="s" s="4" r="A4">
        <v>76</v>
      </c>
      <c t="n" s="5" r="B4">
        <v>10000000</v>
      </c>
      <c t="n" s="5" r="C4">
        <v>10000000</v>
      </c>
    </row>
    <row spans="1:3" r="5">
      <c t="s" s="4" r="A5">
        <v>77</v>
      </c>
    </row>
    <row spans="1:3" r="6">
      <c t="s" s="4" r="A6">
        <v>78</v>
      </c>
    </row>
    <row spans="1:3" r="7">
      <c t="s" s="4" r="A7">
        <v>79</v>
      </c>
      <c t="n" s="8" r="B7">
        <v>0.001</v>
      </c>
      <c t="n" s="8" r="C7">
        <v>0.001</v>
      </c>
    </row>
    <row spans="1:3" r="8">
      <c t="s" s="4" r="A8">
        <v>80</v>
      </c>
      <c t="n" s="5" r="B8">
        <v>60000000</v>
      </c>
      <c t="n" s="5" r="C8">
        <v>15000000</v>
      </c>
    </row>
    <row spans="1:3" r="9">
      <c t="s" s="4" r="A9">
        <v>81</v>
      </c>
      <c t="n" s="5" r="B9">
        <v>14560076</v>
      </c>
      <c t="n" s="5" r="C9">
        <v>14535076</v>
      </c>
    </row>
    <row spans="1:3" r="10">
      <c t="s" s="4" r="A10">
        <v>82</v>
      </c>
      <c t="n" s="5" r="B10">
        <v>14558776</v>
      </c>
      <c t="n" s="5" r="C10">
        <v>14533776</v>
      </c>
    </row>
    <row spans="1:3" r="11">
      <c t="s" s="4" r="A11">
        <v>83</v>
      </c>
      <c t="n" s="5" r="B11">
        <v>1300</v>
      </c>
      <c t="n" s="5" r="C11">
        <v>1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1</v>
      </c>
    </row>
    <row spans="1:2" r="4">
      <c t="s" s="4" r="A4">
        <v>205</v>
      </c>
      <c t="s" s="4" r="B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08</v>
      </c>
    </row>
    <row spans="1:2" r="4">
      <c t="s" s="4" r="A4">
        <v>212</v>
      </c>
      <c t="s" s="4" r="B4">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08</v>
      </c>
    </row>
    <row spans="1:2" r="4">
      <c t="s" s="4" r="A4">
        <v>215</v>
      </c>
      <c t="s" s="4" r="B4">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08</v>
      </c>
    </row>
    <row spans="1:2" r="4">
      <c t="s" s="4" r="A4">
        <v>218</v>
      </c>
      <c t="s" s="4" r="B4">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0</v>
      </c>
      <c t="s" s="2" r="B1">
        <v>1</v>
      </c>
    </row>
    <row spans="1:2" r="2">
      <c t="s" s="2" r="B2">
        <v>2</v>
      </c>
    </row>
    <row spans="1:2" r="3">
      <c t="s" s="3" r="A3">
        <v>208</v>
      </c>
    </row>
    <row spans="1:2" r="4">
      <c t="s" s="4" r="A4">
        <v>221</v>
      </c>
      <c t="s" s="4" r="B4">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3</v>
      </c>
      <c t="s" s="2" r="B1">
        <v>1</v>
      </c>
    </row>
    <row spans="1:2" r="2">
      <c t="s" s="2" r="B2">
        <v>2</v>
      </c>
    </row>
    <row spans="1:2" r="3">
      <c t="s" s="3" r="A3">
        <v>208</v>
      </c>
    </row>
    <row spans="1:2" r="4">
      <c t="s" s="4" r="A4">
        <v>224</v>
      </c>
      <c t="s" s="4" r="B4">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6</v>
      </c>
      <c t="s" s="2" r="B1">
        <v>1</v>
      </c>
    </row>
    <row spans="1:2" r="2">
      <c t="s" s="2" r="B2">
        <v>2</v>
      </c>
    </row>
    <row spans="1:2" r="3">
      <c t="s" s="3" r="A3">
        <v>208</v>
      </c>
    </row>
    <row spans="1:2" r="4">
      <c t="s" s="4" r="A4">
        <v>227</v>
      </c>
      <c t="s" s="4" r="B4">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9</v>
      </c>
      <c t="s" s="2" r="B1">
        <v>1</v>
      </c>
    </row>
    <row spans="1:2" r="2">
      <c t="s" s="2" r="B2">
        <v>2</v>
      </c>
    </row>
    <row spans="1:2" r="3">
      <c t="s" s="3" r="A3">
        <v>208</v>
      </c>
    </row>
    <row spans="1:2" r="4">
      <c t="s" s="4" r="A4">
        <v>230</v>
      </c>
      <c t="s" s="4" r="B4">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208</v>
      </c>
    </row>
    <row spans="1:2" r="4">
      <c t="s" s="4" r="A4">
        <v>233</v>
      </c>
      <c t="s" s="4" r="B4">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4</v>
      </c>
      <c t="s" s="2" r="B1">
        <v>1</v>
      </c>
    </row>
    <row spans="1:3" r="2">
      <c t="s" s="2" r="B2">
        <v>2</v>
      </c>
      <c t="s" s="2" r="C2">
        <v>85</v>
      </c>
    </row>
    <row spans="1:3" r="3">
      <c t="s" s="3" r="A3">
        <v>86</v>
      </c>
    </row>
    <row spans="1:3" r="4">
      <c t="s" s="4" r="A4">
        <v>87</v>
      </c>
      <c t="n" s="7" r="B4">
        <v>125448</v>
      </c>
      <c t="n" s="7" r="C4">
        <v>170453</v>
      </c>
    </row>
    <row spans="1:3" r="5">
      <c t="s" s="3" r="A5">
        <v>88</v>
      </c>
    </row>
    <row spans="1:3" r="6">
      <c t="s" s="4" r="A6">
        <v>89</v>
      </c>
      <c t="n" s="5" r="B6">
        <v>18427</v>
      </c>
      <c t="n" s="5" r="C6">
        <v>16128</v>
      </c>
    </row>
    <row spans="1:3" r="7">
      <c t="s" s="4" r="A7">
        <v>90</v>
      </c>
      <c t="n" s="5" r="B7">
        <v>717824</v>
      </c>
      <c t="n" s="5" r="C7">
        <v>910387</v>
      </c>
    </row>
    <row spans="1:3" r="8">
      <c t="s" s="4" r="A8">
        <v>91</v>
      </c>
      <c t="n" s="5" r="B8">
        <v>736251</v>
      </c>
      <c t="n" s="5" r="C8">
        <v>926515</v>
      </c>
    </row>
    <row spans="1:3" r="9">
      <c t="s" s="4" r="A9">
        <v>92</v>
      </c>
      <c t="n" s="5" r="B9">
        <v>-610803</v>
      </c>
      <c t="n" s="5" r="C9">
        <v>-756062</v>
      </c>
    </row>
    <row spans="1:3" r="10">
      <c t="s" s="3" r="A10">
        <v>93</v>
      </c>
    </row>
    <row spans="1:3" r="11">
      <c t="s" s="4" r="A11">
        <v>94</v>
      </c>
      <c t="n" s="5" r="C11">
        <v>324</v>
      </c>
    </row>
    <row spans="1:3" r="12">
      <c t="s" s="4" r="A12">
        <v>95</v>
      </c>
      <c t="n" s="5" r="C12">
        <v>-4023202</v>
      </c>
    </row>
    <row spans="1:3" r="13">
      <c t="s" s="4" r="A13">
        <v>96</v>
      </c>
      <c t="n" s="5" r="B13">
        <v>-35998</v>
      </c>
      <c t="n" s="5" r="C13">
        <v>-393918</v>
      </c>
    </row>
    <row spans="1:3" r="14">
      <c t="s" s="4" r="A14">
        <v>97</v>
      </c>
      <c t="n" s="5" r="B14">
        <v>-35998</v>
      </c>
      <c t="n" s="5" r="C14">
        <v>-4416796</v>
      </c>
    </row>
    <row spans="1:3" r="15">
      <c t="s" s="4" r="A15">
        <v>98</v>
      </c>
      <c t="n" s="7" r="B15">
        <v>-646801</v>
      </c>
      <c t="n" s="7" r="C15">
        <v>-5172858</v>
      </c>
    </row>
    <row spans="1:3" r="16">
      <c t="s" s="4" r="A16">
        <v>99</v>
      </c>
    </row>
    <row spans="1:3" r="17">
      <c t="s" s="4" r="A17">
        <v>100</v>
      </c>
      <c t="n" s="7" r="B17">
        <v>-646801</v>
      </c>
      <c t="n" s="7" r="C17">
        <v>-5172858</v>
      </c>
    </row>
    <row spans="1:3" r="18">
      <c t="s" s="4" r="A18">
        <v>101</v>
      </c>
      <c t="n" s="5" r="C18">
        <v>-500</v>
      </c>
    </row>
    <row spans="1:3" r="19">
      <c t="s" s="4" r="A19">
        <v>102</v>
      </c>
      <c t="n" s="5" r="B19">
        <v>-646801</v>
      </c>
      <c t="n" s="5" r="C19">
        <v>-5173358</v>
      </c>
    </row>
    <row spans="1:3" r="20">
      <c t="s" s="4" r="A20">
        <v>70</v>
      </c>
      <c t="n" s="5" r="B20">
        <v>16067</v>
      </c>
    </row>
    <row spans="1:3" r="21">
      <c t="s" s="4" r="A21">
        <v>103</v>
      </c>
      <c t="n" s="7" r="B21">
        <v>-630734</v>
      </c>
      <c t="n" s="7" r="C21">
        <v>-5173358</v>
      </c>
    </row>
    <row spans="1:3" r="22">
      <c t="s" s="3" r="A22">
        <v>104</v>
      </c>
    </row>
    <row spans="1:3" r="23">
      <c t="s" s="4" r="A23">
        <v>105</v>
      </c>
      <c t="n" s="9" r="B23">
        <v>-0.04</v>
      </c>
      <c t="n" s="9" r="C23">
        <v>-0.6899999999999999</v>
      </c>
    </row>
    <row spans="1:3" r="24">
      <c t="s" s="4" r="A24">
        <v>106</v>
      </c>
    </row>
    <row spans="1:3" r="25">
      <c t="s" s="4" r="A25">
        <v>107</v>
      </c>
      <c t="n" s="9" r="B25">
        <v>-0.04</v>
      </c>
      <c t="n" s="9" r="C25">
        <v>-0.6899999999999999</v>
      </c>
    </row>
    <row spans="1:3" r="26">
      <c t="s" s="4" r="A26">
        <v>108</v>
      </c>
      <c t="n" s="5" r="B26">
        <v>14548538</v>
      </c>
      <c t="n" s="5" r="C26">
        <v>7551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08</v>
      </c>
    </row>
    <row spans="1:2" r="4">
      <c t="s" s="4" r="A4">
        <v>236</v>
      </c>
      <c t="s" s="4" r="B4">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08</v>
      </c>
    </row>
    <row spans="1:2" r="4">
      <c t="s" s="4" r="A4">
        <v>239</v>
      </c>
      <c t="s" s="4" r="B4">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241</v>
      </c>
      <c t="s" s="2" r="B1">
        <v>107</v>
      </c>
    </row>
    <row spans="1:2" r="2">
      <c t="s" s="3" r="A2">
        <v>242</v>
      </c>
    </row>
    <row spans="1:2" r="3">
      <c t="s" s="4" r="A3">
        <v>29</v>
      </c>
      <c t="s" s="4" r="B3">
        <v>30</v>
      </c>
    </row>
    <row spans="1:2" r="4">
      <c t="s" s="4" r="A4">
        <v>31</v>
      </c>
      <c t="s" s="4" r="B4">
        <v>32</v>
      </c>
    </row>
    <row spans="1:2" r="5">
      <c t="s" s="4" r="A5">
        <v>243</v>
      </c>
      <c t="n" s="7" r="B5">
        <v>1000</v>
      </c>
    </row>
    <row spans="1:2" r="6">
      <c t="s" s="4" r="A6">
        <v>244</v>
      </c>
      <c t="n" s="7" r="B6">
        <v>120000</v>
      </c>
    </row>
    <row spans="1:2" r="7">
      <c t="s" s="4" r="A7">
        <v>245</v>
      </c>
      <c t="n" s="5" r="B7">
        <v>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1</v>
      </c>
    </row>
    <row spans="1:3" r="2">
      <c t="s" s="2" r="B2">
        <v>2</v>
      </c>
      <c t="s" s="2" r="C2">
        <v>85</v>
      </c>
    </row>
    <row spans="1:3" r="3">
      <c t="s" s="3" r="A3">
        <v>242</v>
      </c>
    </row>
    <row spans="1:3" r="4">
      <c t="s" s="4" r="A4">
        <v>247</v>
      </c>
      <c t="n" s="5" r="B4">
        <v>1603121</v>
      </c>
      <c t="n" s="5" r="C4">
        <v>16687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48</v>
      </c>
      <c t="s" s="2" r="B1">
        <v>1</v>
      </c>
    </row>
    <row spans="1:2" r="2">
      <c t="s" s="2" r="B2">
        <v>249</v>
      </c>
    </row>
    <row spans="1:2" r="3">
      <c t="s" s="4" r="A3">
        <v>250</v>
      </c>
    </row>
    <row spans="1:2" r="4">
      <c t="s" s="4" r="A4">
        <v>251</v>
      </c>
      <c t="n" s="7" r="B4">
        <v>2197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2</v>
      </c>
      <c t="s" s="2" r="B1">
        <v>1</v>
      </c>
    </row>
    <row spans="1:4" r="2">
      <c t="s" s="2" r="B2">
        <v>2</v>
      </c>
      <c t="s" s="2" r="C2">
        <v>85</v>
      </c>
      <c t="s" s="2" r="D2">
        <v>34</v>
      </c>
    </row>
    <row spans="1:4" r="3">
      <c t="s" s="4" r="A3">
        <v>39</v>
      </c>
      <c t="n" s="7" r="B3">
        <v>87444</v>
      </c>
      <c t="n" s="7" r="D3">
        <v>121288</v>
      </c>
    </row>
    <row spans="1:4" r="4">
      <c t="s" s="4" r="A4">
        <v>116</v>
      </c>
      <c t="n" s="5" r="B4">
        <v>33844</v>
      </c>
      <c t="n" s="7" r="C4">
        <v>57391</v>
      </c>
    </row>
    <row spans="1:4" r="5">
      <c t="s" s="4" r="A5">
        <v>253</v>
      </c>
    </row>
    <row spans="1:4" r="6">
      <c t="s" s="4" r="A6">
        <v>39</v>
      </c>
      <c t="n" s="7" r="B6">
        <v>87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s="1" r="A1">
        <v>254</v>
      </c>
      <c t="s" s="2" r="B1">
        <v>1</v>
      </c>
    </row>
    <row spans="1:4" r="2">
      <c t="s" s="2" r="B2">
        <v>2</v>
      </c>
      <c t="s" s="2" r="C2">
        <v>85</v>
      </c>
      <c t="s" s="2" r="D2">
        <v>34</v>
      </c>
    </row>
    <row spans="1:4" r="3">
      <c t="s" s="3" r="A3">
        <v>242</v>
      </c>
    </row>
    <row spans="1:4" r="4">
      <c t="s" s="4" r="A4">
        <v>68</v>
      </c>
      <c t="n" s="7" r="B4">
        <v>99148092</v>
      </c>
      <c t="n" s="7" r="D4">
        <v>98517358</v>
      </c>
    </row>
    <row spans="1:4" r="5">
      <c t="s" s="4" r="A5">
        <v>103</v>
      </c>
      <c t="n" s="5" r="B5">
        <v>630734</v>
      </c>
      <c t="n" s="7" r="C5">
        <v>5173358</v>
      </c>
    </row>
    <row spans="1:4" r="6">
      <c t="s" s="4" r="A6">
        <v>126</v>
      </c>
      <c t="n" s="7" r="B6">
        <v>539615</v>
      </c>
      <c t="n" s="7" r="C6">
        <v>3472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34</v>
      </c>
    </row>
    <row spans="1:3" r="2">
      <c t="s" s="4" r="A2">
        <v>256</v>
      </c>
      <c t="n" s="7" r="B2">
        <v>2947779</v>
      </c>
      <c t="n" s="7" r="C2">
        <v>2947779</v>
      </c>
    </row>
    <row spans="1:3" r="3">
      <c t="s" s="4" r="A3">
        <v>257</v>
      </c>
      <c t="n" s="5" r="B3">
        <v>-2947779</v>
      </c>
      <c t="n" s="5" r="C3">
        <v>-2947779</v>
      </c>
    </row>
    <row spans="1:3" r="4">
      <c t="s" s="4" r="A4">
        <v>258</v>
      </c>
    </row>
    <row spans="1:3" r="5">
      <c t="s" s="4" r="A5">
        <v>256</v>
      </c>
      <c t="n" s="5" r="B5">
        <v>2920000</v>
      </c>
      <c t="n" s="5" r="C5">
        <v>2920000</v>
      </c>
    </row>
    <row spans="1:3" r="6">
      <c t="s" s="4" r="A6">
        <v>259</v>
      </c>
    </row>
    <row spans="1:3" r="7">
      <c t="s" s="4" r="A7">
        <v>256</v>
      </c>
      <c t="n" s="5" r="B7">
        <v>4211</v>
      </c>
      <c t="n" s="5" r="C7">
        <v>4211</v>
      </c>
    </row>
    <row spans="1:3" r="8">
      <c t="s" s="4" r="A8">
        <v>260</v>
      </c>
    </row>
    <row spans="1:3" r="9">
      <c t="s" s="4" r="A9">
        <v>256</v>
      </c>
      <c t="n" s="7" r="B9">
        <v>23568</v>
      </c>
      <c t="n" s="7" r="C9">
        <v>235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15"/>
  </cols>
  <sheetData>
    <row spans="1:2" r="1">
      <c t="s" s="1" r="A1">
        <v>261</v>
      </c>
      <c t="s" s="2" r="B1">
        <v>1</v>
      </c>
    </row>
    <row spans="1:2" r="2">
      <c t="s" s="2" r="B2">
        <v>2</v>
      </c>
    </row>
    <row spans="1:2" r="3">
      <c t="s" s="4" r="A3">
        <v>262</v>
      </c>
    </row>
    <row spans="1:2" r="4">
      <c t="s" s="4" r="A4">
        <v>263</v>
      </c>
      <c t="s" s="4" r="B4">
        <v>264</v>
      </c>
    </row>
    <row spans="1:2" r="5">
      <c t="s" s="4" r="A5">
        <v>265</v>
      </c>
    </row>
    <row spans="1:2" r="6">
      <c t="s" s="4" r="A6">
        <v>263</v>
      </c>
      <c t="s" s="4" r="B6">
        <v>2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34</v>
      </c>
    </row>
    <row spans="1:3" r="2">
      <c t="s" s="3" r="A2">
        <v>242</v>
      </c>
    </row>
    <row spans="1:3" r="3">
      <c t="s" s="4" r="A3">
        <v>268</v>
      </c>
      <c t="n" s="7" r="B3">
        <v>366216</v>
      </c>
      <c t="n" s="7" r="C3">
        <v>360142</v>
      </c>
    </row>
    <row spans="1:3" r="4">
      <c t="s" s="4" r="A4">
        <v>269</v>
      </c>
      <c t="n" s="5" r="B4">
        <v>63817</v>
      </c>
      <c t="n" s="5" r="C4">
        <v>49723</v>
      </c>
    </row>
    <row spans="1:3" r="5">
      <c t="s" s="4" r="A5">
        <v>270</v>
      </c>
      <c t="n" s="5" r="B5">
        <v>611857</v>
      </c>
      <c t="n" s="5" r="C5">
        <v>615442</v>
      </c>
    </row>
    <row spans="1:3" r="6">
      <c t="s" s="4" r="A6">
        <v>47</v>
      </c>
      <c t="n" s="7" r="B6">
        <v>1041890</v>
      </c>
      <c t="n" s="7" r="C6">
        <v>10253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9</v>
      </c>
      <c t="s" s="2" r="B1">
        <v>1</v>
      </c>
    </row>
    <row spans="1:3" r="2">
      <c t="s" s="2" r="B2">
        <v>2</v>
      </c>
      <c t="s" s="2" r="C2">
        <v>85</v>
      </c>
    </row>
    <row spans="1:3" r="3">
      <c t="s" s="3" r="A3">
        <v>110</v>
      </c>
    </row>
    <row spans="1:3" r="4">
      <c t="s" s="4" r="A4">
        <v>111</v>
      </c>
      <c t="n" s="7" r="B4">
        <v>-646801</v>
      </c>
      <c t="n" s="7" r="C4">
        <v>-5172858</v>
      </c>
    </row>
    <row spans="1:3" r="5">
      <c t="s" s="3" r="A5">
        <v>112</v>
      </c>
    </row>
    <row spans="1:3" r="6">
      <c t="s" s="4" r="A6">
        <v>113</v>
      </c>
      <c t="n" s="5" r="C6">
        <v>326182</v>
      </c>
    </row>
    <row spans="1:3" r="7">
      <c t="s" s="4" r="A7">
        <v>114</v>
      </c>
      <c t="n" s="5" r="B7">
        <v>26250</v>
      </c>
      <c t="n" s="5" r="C7">
        <v>219750</v>
      </c>
    </row>
    <row spans="1:3" r="8">
      <c t="s" s="4" r="A8">
        <v>115</v>
      </c>
      <c t="n" s="5" r="C8">
        <v>-324</v>
      </c>
    </row>
    <row spans="1:3" r="9">
      <c t="s" s="4" r="A9">
        <v>95</v>
      </c>
      <c t="n" s="5" r="C9">
        <v>4023202</v>
      </c>
    </row>
    <row spans="1:3" r="10">
      <c t="s" s="4" r="A10">
        <v>116</v>
      </c>
      <c t="n" s="5" r="B10">
        <v>33844</v>
      </c>
      <c t="n" s="5" r="C10">
        <v>57391</v>
      </c>
    </row>
    <row spans="1:3" r="11">
      <c t="s" s="3" r="A11">
        <v>117</v>
      </c>
    </row>
    <row spans="1:3" r="12">
      <c t="s" s="4" r="A12">
        <v>118</v>
      </c>
      <c t="n" s="5" r="B12">
        <v>57076</v>
      </c>
      <c t="n" s="5" r="C12">
        <v>15000</v>
      </c>
    </row>
    <row spans="1:3" r="13">
      <c t="s" s="4" r="A13">
        <v>119</v>
      </c>
      <c t="n" s="5" r="B13">
        <v>579</v>
      </c>
      <c t="n" s="5" r="C13">
        <v>-1250</v>
      </c>
    </row>
    <row spans="1:3" r="14">
      <c t="s" s="4" r="A14">
        <v>120</v>
      </c>
      <c t="n" s="5" r="B14">
        <v>24</v>
      </c>
    </row>
    <row spans="1:3" r="15">
      <c t="s" s="4" r="A15">
        <v>121</v>
      </c>
      <c t="n" s="5" r="B15">
        <v>38441</v>
      </c>
      <c t="n" s="5" r="C15">
        <v>12049</v>
      </c>
    </row>
    <row spans="1:3" r="16">
      <c t="s" s="4" r="A16">
        <v>122</v>
      </c>
      <c t="n" s="5" r="B16">
        <v>-39590</v>
      </c>
      <c t="n" s="5" r="C16">
        <v>218481</v>
      </c>
    </row>
    <row spans="1:3" r="17">
      <c t="s" s="4" r="A17">
        <v>123</v>
      </c>
      <c t="n" s="5" r="B17">
        <v>-9438</v>
      </c>
      <c t="n" s="5" r="C17">
        <v>-44369</v>
      </c>
    </row>
    <row spans="1:3" r="18">
      <c t="s" s="4" r="A18">
        <v>124</v>
      </c>
      <c t="n" s="5" r="B18">
        <v>-539615</v>
      </c>
      <c t="n" s="5" r="C18">
        <v>-346746</v>
      </c>
    </row>
    <row spans="1:3" r="19">
      <c t="s" s="4" r="A19">
        <v>125</v>
      </c>
      <c t="n" s="5" r="C19">
        <v>-500</v>
      </c>
    </row>
    <row spans="1:3" r="20">
      <c t="s" s="4" r="A20">
        <v>126</v>
      </c>
      <c t="n" s="7" r="B20">
        <v>-539615</v>
      </c>
      <c t="n" s="7" r="C20">
        <v>-347246</v>
      </c>
    </row>
    <row spans="1:3" r="21">
      <c t="s" s="4" r="A21">
        <v>127</v>
      </c>
    </row>
    <row spans="1:3" r="22">
      <c t="s" s="3" r="A22">
        <v>128</v>
      </c>
    </row>
    <row spans="1:3" r="23">
      <c t="s" s="4" r="A23">
        <v>129</v>
      </c>
      <c t="n" s="7" r="B23">
        <v>-25000</v>
      </c>
    </row>
    <row spans="1:3" r="24">
      <c t="s" s="4" r="A24">
        <v>130</v>
      </c>
      <c t="n" s="7" r="C24">
        <v>-50000</v>
      </c>
    </row>
    <row spans="1:3" r="25">
      <c t="s" s="4" r="A25">
        <v>131</v>
      </c>
      <c t="n" s="5" r="C25">
        <v>505000</v>
      </c>
    </row>
    <row spans="1:3" r="26">
      <c t="s" s="4" r="A26">
        <v>132</v>
      </c>
      <c t="n" s="5" r="B26">
        <v>-25000</v>
      </c>
      <c t="n" s="5" r="C26">
        <v>455000</v>
      </c>
    </row>
    <row spans="1:3" r="27">
      <c t="s" s="4" r="A27">
        <v>133</v>
      </c>
      <c t="n" s="5" r="B27">
        <v>-564615</v>
      </c>
      <c t="n" s="5" r="C27">
        <v>107754</v>
      </c>
    </row>
    <row spans="1:3" r="28">
      <c t="s" s="4" r="A28">
        <v>134</v>
      </c>
      <c t="n" s="5" r="B28">
        <v>805737</v>
      </c>
      <c t="n" s="5" r="C28">
        <v>195783</v>
      </c>
    </row>
    <row spans="1:3" r="29">
      <c t="s" s="4" r="A29">
        <v>135</v>
      </c>
      <c t="n" s="7" r="B29">
        <v>241122</v>
      </c>
      <c t="n" s="7" r="C29">
        <v>303537</v>
      </c>
    </row>
    <row spans="1:3" r="30">
      <c t="s" s="3" r="A30">
        <v>136</v>
      </c>
    </row>
    <row spans="1:3" r="31">
      <c t="s" s="4" r="A31">
        <v>137</v>
      </c>
    </row>
    <row spans="1:3" r="32">
      <c t="s" s="4" r="A32">
        <v>138</v>
      </c>
    </row>
    <row spans="1:3" r="33">
      <c t="s" s="3" r="A33">
        <v>139</v>
      </c>
    </row>
    <row spans="1:3" r="34">
      <c t="s" s="4" r="A34">
        <v>140</v>
      </c>
      <c t="n" s="7" r="C34">
        <v>1296345</v>
      </c>
    </row>
    <row spans="1:3" r="35">
      <c t="s" s="4" r="A35">
        <v>141</v>
      </c>
      <c t="n" s="5" r="C35">
        <v>1162500</v>
      </c>
    </row>
    <row spans="1:3" r="36">
      <c t="s" s="4" r="A36">
        <v>142</v>
      </c>
      <c t="n" s="7" r="C36">
        <v>3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80"/>
    <col customWidth="1" max="3" min="3" width="16"/>
  </cols>
  <sheetData>
    <row spans="1:3" r="1">
      <c t="s" s="1" r="A1">
        <v>271</v>
      </c>
      <c t="s" s="2" r="B1">
        <v>1</v>
      </c>
      <c t="s" s="2" r="C1">
        <v>272</v>
      </c>
    </row>
    <row spans="1:3" r="2">
      <c t="s" s="2" r="B2">
        <v>2</v>
      </c>
      <c t="s" s="2" r="C2">
        <v>34</v>
      </c>
    </row>
    <row spans="1:3" r="3">
      <c t="s" s="3" r="A3">
        <v>242</v>
      </c>
    </row>
    <row spans="1:3" r="4">
      <c t="s" s="4" r="A4">
        <v>273</v>
      </c>
      <c t="s" s="4" r="B4">
        <v>274</v>
      </c>
    </row>
    <row spans="1:3" r="5">
      <c t="s" s="4" r="A5">
        <v>275</v>
      </c>
      <c t="n" s="7" r="C5">
        <v>425000</v>
      </c>
    </row>
    <row spans="1:3" r="6">
      <c t="s" s="4" r="A6">
        <v>50</v>
      </c>
      <c t="n" s="7" r="B6">
        <v>373449</v>
      </c>
      <c t="n" s="7" r="C6">
        <v>3734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76</v>
      </c>
      <c t="s" s="2" r="B1">
        <v>1</v>
      </c>
    </row>
    <row spans="1:3" r="2">
      <c t="s" s="2" r="B2">
        <v>2</v>
      </c>
      <c t="s" s="2" r="C2">
        <v>34</v>
      </c>
    </row>
    <row spans="1:3" r="3">
      <c t="s" s="3" r="A3">
        <v>242</v>
      </c>
    </row>
    <row spans="1:3" r="4">
      <c t="s" s="4" r="A4">
        <v>51</v>
      </c>
      <c t="n" s="7" r="B4">
        <v>120000</v>
      </c>
      <c t="n" s="7" r="C4">
        <v>120000</v>
      </c>
    </row>
    <row spans="1:3" r="5">
      <c t="s" s="4" r="A5">
        <v>277</v>
      </c>
      <c t="s" s="4" r="B5">
        <v>278</v>
      </c>
      <c t="s" s="4" r="C5">
        <v>278</v>
      </c>
    </row>
    <row spans="1:3" r="6">
      <c t="s" s="4" r="A6">
        <v>279</v>
      </c>
      <c t="n" s="7" r="B6">
        <v>1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280</v>
      </c>
      <c t="s" s="2" r="B1">
        <v>1</v>
      </c>
      <c t="s" s="2" r="C1">
        <v>272</v>
      </c>
    </row>
    <row spans="1:3" r="2">
      <c t="s" s="2" r="B2">
        <v>2</v>
      </c>
      <c t="s" s="2" r="C2">
        <v>34</v>
      </c>
    </row>
    <row spans="1:3" r="3">
      <c t="s" s="3" r="A3">
        <v>242</v>
      </c>
    </row>
    <row spans="1:3" r="4">
      <c t="s" s="4" r="A4">
        <v>281</v>
      </c>
      <c t="n" s="7" r="C4">
        <v>120000</v>
      </c>
    </row>
    <row spans="1:3" r="5">
      <c t="s" s="4" r="A5">
        <v>282</v>
      </c>
      <c t="n" s="5" r="B5">
        <v>240000</v>
      </c>
    </row>
    <row spans="1:3" r="6">
      <c t="s" s="4" r="A6">
        <v>129</v>
      </c>
      <c t="n" s="7" r="B6">
        <v>25000</v>
      </c>
    </row>
    <row spans="1:3" r="7">
      <c t="s" s="4" r="A7">
        <v>52</v>
      </c>
      <c t="n" s="7" r="B7">
        <v>95000</v>
      </c>
      <c t="n" s="7" r="C7">
        <v>12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21"/>
    <col customWidth="1" max="3" min="3" width="37"/>
  </cols>
  <sheetData>
    <row spans="1:3" r="1">
      <c t="s" s="1" r="A1">
        <v>283</v>
      </c>
      <c t="s" s="2" r="B1">
        <v>1</v>
      </c>
      <c t="s" s="2" r="C1">
        <v>272</v>
      </c>
    </row>
    <row spans="1:3" r="2">
      <c t="s" s="2" r="B2">
        <v>284</v>
      </c>
      <c t="s" s="2" r="C2">
        <v>285</v>
      </c>
    </row>
    <row spans="1:3" r="3">
      <c t="s" s="3" r="A3">
        <v>242</v>
      </c>
    </row>
    <row spans="1:3" r="4">
      <c t="s" s="4" r="A4">
        <v>286</v>
      </c>
      <c t="n" s="7" r="C4">
        <v>1603121</v>
      </c>
    </row>
    <row spans="1:3" r="5">
      <c t="s" s="4" r="A5">
        <v>287</v>
      </c>
      <c t="n" s="5" r="C5">
        <v>258799</v>
      </c>
    </row>
    <row spans="1:3" r="6">
      <c t="s" s="4" r="A6">
        <v>288</v>
      </c>
      <c t="n" s="5" r="C6">
        <v>1200000</v>
      </c>
    </row>
    <row spans="1:3" r="7">
      <c t="s" s="4" r="A7">
        <v>289</v>
      </c>
      <c t="n" s="5" r="C7">
        <v>257310</v>
      </c>
    </row>
    <row spans="1:3" r="8">
      <c t="s" s="4" r="A8">
        <v>290</v>
      </c>
      <c t="n" s="7" r="C8">
        <v>145811</v>
      </c>
    </row>
    <row spans="1:3" r="9">
      <c t="s" s="4" r="A9">
        <v>277</v>
      </c>
      <c t="s" s="4" r="B9">
        <v>278</v>
      </c>
      <c t="s" s="4" r="C9">
        <v>278</v>
      </c>
    </row>
    <row spans="1:3" r="10">
      <c t="s" s="4" r="A10">
        <v>291</v>
      </c>
      <c t="n" s="5" r="C10">
        <v>1603121</v>
      </c>
    </row>
    <row spans="1:3" r="11">
      <c t="s" s="4" r="A11">
        <v>292</v>
      </c>
      <c t="n" s="7" r="C11">
        <v>1</v>
      </c>
    </row>
    <row spans="1:3" r="12">
      <c t="s" s="4" r="A12">
        <v>293</v>
      </c>
      <c t="n" s="7" r="C12">
        <v>1</v>
      </c>
    </row>
    <row spans="1:3" r="13">
      <c t="s" s="4" r="A13">
        <v>294</v>
      </c>
      <c t="n" s="5" r="C13">
        <v>1603121</v>
      </c>
    </row>
    <row spans="1:3" r="14">
      <c t="s" s="4" r="A14">
        <v>295</v>
      </c>
      <c t="n" s="9" r="C14">
        <v>1.5</v>
      </c>
    </row>
    <row spans="1:3" r="15">
      <c t="s" s="4" r="A15">
        <v>296</v>
      </c>
      <c t="n" s="7" r="B15">
        <v>128250</v>
      </c>
      <c t="n" s="7" r="C15">
        <v>962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0"/>
  </cols>
  <sheetData>
    <row spans="1:2" r="1">
      <c t="s" s="1" r="A1">
        <v>297</v>
      </c>
      <c t="s" s="2" r="B1">
        <v>107</v>
      </c>
    </row>
    <row spans="1:2" r="2">
      <c t="s" s="3" r="A2">
        <v>242</v>
      </c>
    </row>
    <row spans="1:2" r="3">
      <c t="s" s="4" r="A3">
        <v>298</v>
      </c>
      <c t="n" s="5" r="B3">
        <v>25000</v>
      </c>
    </row>
    <row spans="1:2" r="4">
      <c t="s" s="4" r="A4">
        <v>299</v>
      </c>
      <c t="n" s="7" r="B4">
        <v>262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t="s" s="1" r="A1">
        <v>300</v>
      </c>
      <c t="s" s="2" r="B1">
        <v>107</v>
      </c>
    </row>
    <row spans="1:2" r="2">
      <c t="s" s="3" r="A2">
        <v>242</v>
      </c>
    </row>
    <row spans="1:2" r="3">
      <c t="s" s="4" r="A3">
        <v>301</v>
      </c>
      <c t="n" s="5" r="B3">
        <v>65000</v>
      </c>
    </row>
    <row spans="1:2" r="4">
      <c t="s" s="4" r="A4">
        <v>302</v>
      </c>
      <c t="n" s="5" r="B4">
        <v>47500</v>
      </c>
    </row>
    <row spans="1:2" r="5">
      <c t="s" s="4" r="A5">
        <v>303</v>
      </c>
      <c t="n" s="5" r="B5">
        <v>125000</v>
      </c>
    </row>
    <row spans="1:2" r="6">
      <c t="s" s="4" r="A6">
        <v>304</v>
      </c>
      <c t="n" s="5" r="B6">
        <v>4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05</v>
      </c>
      <c t="s" s="2" r="B1">
        <v>1</v>
      </c>
    </row>
    <row spans="1:4" r="2">
      <c t="s" s="2" r="B2">
        <v>2</v>
      </c>
      <c t="s" s="2" r="C2">
        <v>34</v>
      </c>
      <c t="s" s="2" r="D2">
        <v>306</v>
      </c>
    </row>
    <row spans="1:4" r="3">
      <c t="s" s="4" r="A3">
        <v>307</v>
      </c>
      <c t="n" s="5" r="B3">
        <v>37500</v>
      </c>
      <c t="n" s="5" r="C3">
        <v>37500</v>
      </c>
      <c t="n" s="5" r="D3">
        <v>37500</v>
      </c>
    </row>
    <row spans="1:4" r="4">
      <c t="s" s="4" r="A4">
        <v>308</v>
      </c>
      <c t="s" s="4" r="B4">
        <v>309</v>
      </c>
    </row>
    <row spans="1:4" r="5">
      <c t="s" s="4" r="A5">
        <v>310</v>
      </c>
      <c t="n" s="9" r="B5">
        <v>10.2</v>
      </c>
      <c t="n" s="9" r="C5">
        <v>10.2</v>
      </c>
      <c t="n" s="9" r="D5">
        <v>10.2</v>
      </c>
    </row>
    <row spans="1:4" r="6">
      <c t="s" s="4" r="A6">
        <v>311</v>
      </c>
      <c t="n" s="5" r="B6">
        <v>37500</v>
      </c>
    </row>
    <row spans="1:4" r="7">
      <c t="s" s="4" r="A7">
        <v>312</v>
      </c>
      <c t="n" s="9" r="B7">
        <v>10.2</v>
      </c>
    </row>
    <row spans="1:4" r="8">
      <c t="n" s="7" r="A8">
        <v>10</v>
      </c>
    </row>
    <row spans="1:4" r="9">
      <c t="s" s="4" r="A9">
        <v>313</v>
      </c>
      <c t="n" s="7" r="B9">
        <v>10</v>
      </c>
    </row>
    <row spans="1:4" r="10">
      <c t="s" s="4" r="A10">
        <v>307</v>
      </c>
      <c t="n" s="5" r="B10">
        <v>35000</v>
      </c>
    </row>
    <row spans="1:4" r="11">
      <c t="s" s="4" r="A11">
        <v>308</v>
      </c>
      <c t="s" s="4" r="B11">
        <v>314</v>
      </c>
    </row>
    <row spans="1:4" r="12">
      <c t="s" s="4" r="A12">
        <v>310</v>
      </c>
      <c t="n" s="7" r="B12">
        <v>10</v>
      </c>
    </row>
    <row spans="1:4" r="13">
      <c t="s" s="4" r="A13">
        <v>311</v>
      </c>
      <c t="n" s="5" r="B13">
        <v>35000</v>
      </c>
    </row>
    <row spans="1:4" r="14">
      <c t="s" s="4" r="A14">
        <v>312</v>
      </c>
      <c t="n" s="7" r="B14">
        <v>10</v>
      </c>
    </row>
    <row spans="1:4" r="15">
      <c t="n" s="7" r="A15">
        <v>12</v>
      </c>
    </row>
    <row spans="1:4" r="16">
      <c t="s" s="4" r="A16">
        <v>307</v>
      </c>
      <c t="n" s="5" r="B16">
        <v>2500</v>
      </c>
    </row>
    <row spans="1:4" r="17">
      <c t="s" s="4" r="A17">
        <v>308</v>
      </c>
      <c t="s" s="4" r="B17">
        <v>315</v>
      </c>
    </row>
    <row spans="1:4" r="18">
      <c t="s" s="4" r="A18">
        <v>310</v>
      </c>
      <c t="n" s="7" r="B18">
        <v>12</v>
      </c>
    </row>
    <row spans="1:4" r="19">
      <c t="s" s="4" r="A19">
        <v>311</v>
      </c>
      <c t="n" s="5" r="B19">
        <v>2500</v>
      </c>
    </row>
    <row spans="1:4" r="20">
      <c t="s" s="4" r="A20">
        <v>312</v>
      </c>
      <c t="n" s="7" r="B20">
        <v>12</v>
      </c>
    </row>
    <row spans="1:4" r="21">
      <c t="s" s="4" r="A21">
        <v>313</v>
      </c>
      <c t="n" s="7" r="B21">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6</v>
      </c>
      <c t="s" s="2" r="B1">
        <v>2</v>
      </c>
      <c t="s" s="2" r="C1">
        <v>34</v>
      </c>
      <c t="s" s="2" r="D1">
        <v>306</v>
      </c>
    </row>
    <row spans="1:4" r="2">
      <c t="s" s="3" r="A2">
        <v>242</v>
      </c>
    </row>
    <row spans="1:4" r="3">
      <c t="s" s="4" r="A3">
        <v>307</v>
      </c>
      <c t="n" s="5" r="B3">
        <v>37500</v>
      </c>
      <c t="n" s="5" r="C3">
        <v>37500</v>
      </c>
      <c t="n" s="5" r="D3">
        <v>37500</v>
      </c>
    </row>
    <row spans="1:4" r="4">
      <c t="s" s="4" r="A4">
        <v>310</v>
      </c>
      <c t="n" s="9" r="B4">
        <v>10.2</v>
      </c>
      <c t="n" s="9" r="C4">
        <v>10.2</v>
      </c>
      <c t="n" s="9" r="D4">
        <v>1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spans="1:2" r="1">
      <c t="s" s="1" r="A1">
        <v>317</v>
      </c>
      <c t="s" s="2" r="B1">
        <v>318</v>
      </c>
    </row>
    <row spans="1:2" r="2">
      <c t="s" s="3" r="A2">
        <v>242</v>
      </c>
    </row>
    <row spans="1:2" r="3">
      <c t="s" s="4" r="A3">
        <v>319</v>
      </c>
      <c t="n" s="7" r="B3">
        <v>84</v>
      </c>
    </row>
    <row spans="1:2" r="4">
      <c t="s" s="4" r="A4">
        <v>320</v>
      </c>
      <c t="n" s="5" r="B4">
        <v>2500</v>
      </c>
    </row>
    <row spans="1:2" r="5">
      <c t="s" s="4" r="A5">
        <v>321</v>
      </c>
      <c t="n" s="10" r="B5">
        <v>1.58</v>
      </c>
    </row>
    <row spans="1:2" r="6">
      <c t="s" s="4" r="A6">
        <v>322</v>
      </c>
      <c t="n" s="7" r="B6">
        <v>84</v>
      </c>
    </row>
    <row spans="1:2" r="7">
      <c t="s" s="4" r="A7">
        <v>323</v>
      </c>
      <c t="n" s="5" r="B7">
        <v>2500</v>
      </c>
    </row>
    <row spans="1:2" r="8">
      <c t="s" s="4" r="A8">
        <v>324</v>
      </c>
      <c t="n" s="7" r="B8">
        <v>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5</v>
      </c>
      <c t="s" s="2" r="B1">
        <v>2</v>
      </c>
      <c t="s" s="2" r="C1">
        <v>34</v>
      </c>
      <c t="s" s="2" r="D1">
        <v>306</v>
      </c>
    </row>
    <row spans="1:4" r="2">
      <c t="s" s="3" r="A2">
        <v>242</v>
      </c>
    </row>
    <row spans="1:4" r="3">
      <c t="s" s="4" r="A3">
        <v>326</v>
      </c>
      <c t="n" s="5" r="B3">
        <v>2500</v>
      </c>
      <c t="n" s="5" r="C3">
        <v>2500</v>
      </c>
      <c t="n" s="5" r="D3">
        <v>2500</v>
      </c>
    </row>
    <row spans="1:4" r="4">
      <c t="s" s="4" r="A4">
        <v>327</v>
      </c>
      <c t="n" s="7" r="B4">
        <v>84</v>
      </c>
      <c t="n" s="7" r="C4">
        <v>84</v>
      </c>
      <c t="n" s="7" r="D4">
        <v>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3"/>
    <col customWidth="1" max="2" min="2" width="30"/>
    <col customWidth="1" max="3" min="3" width="20"/>
    <col customWidth="1" max="4" min="4" width="20"/>
  </cols>
  <sheetData>
    <row spans="1:4" r="1">
      <c t="s" s="1" r="A1">
        <v>328</v>
      </c>
      <c t="s" s="2" r="B1">
        <v>329</v>
      </c>
      <c t="s" s="2" r="C1">
        <v>330</v>
      </c>
      <c t="s" s="2" r="D1">
        <v>331</v>
      </c>
    </row>
    <row spans="1:4" r="2">
      <c t="s" s="4" r="A2">
        <v>332</v>
      </c>
      <c t="n" s="5" r="B2">
        <v>6298771</v>
      </c>
      <c t="n" s="5" r="C2">
        <v>6298771</v>
      </c>
      <c t="n" s="5" r="D2">
        <v>1450273</v>
      </c>
    </row>
    <row spans="1:4" r="3">
      <c t="s" s="4" r="A3">
        <v>333</v>
      </c>
      <c t="n" s="10" r="B3">
        <v>3.95</v>
      </c>
    </row>
    <row spans="1:4" r="4">
      <c t="s" s="4" r="A4">
        <v>334</v>
      </c>
      <c t="n" s="9" r="B4">
        <v>1.53</v>
      </c>
    </row>
    <row spans="1:4" r="5">
      <c t="s" s="4" r="A5">
        <v>335</v>
      </c>
      <c t="n" s="5" r="B5">
        <v>6298771</v>
      </c>
    </row>
    <row spans="1:4" r="6">
      <c t="s" s="4" r="A6">
        <v>336</v>
      </c>
      <c t="n" s="9" r="B6">
        <v>1.53</v>
      </c>
    </row>
    <row spans="1:4" r="7">
      <c t="n" s="11" r="A7">
        <v>1</v>
      </c>
    </row>
    <row spans="1:4" r="8">
      <c t="s" s="4" r="A8">
        <v>337</v>
      </c>
      <c t="n" s="9" r="B8">
        <v>1.5</v>
      </c>
    </row>
    <row spans="1:4" r="9">
      <c t="s" s="4" r="A9">
        <v>332</v>
      </c>
      <c t="n" s="5" r="B9">
        <v>6253958</v>
      </c>
    </row>
    <row spans="1:4" r="10">
      <c t="s" s="4" r="A10">
        <v>333</v>
      </c>
      <c t="n" s="10" r="B10">
        <v>3.96</v>
      </c>
    </row>
    <row spans="1:4" r="11">
      <c t="s" s="4" r="A11">
        <v>334</v>
      </c>
      <c t="n" s="9" r="B11">
        <v>1.5</v>
      </c>
    </row>
    <row spans="1:4" r="12">
      <c t="s" s="4" r="A12">
        <v>335</v>
      </c>
      <c t="n" s="5" r="B12">
        <v>6253958</v>
      </c>
    </row>
    <row spans="1:4" r="13">
      <c t="s" s="4" r="A13">
        <v>336</v>
      </c>
      <c t="n" s="9" r="B13">
        <v>1.5</v>
      </c>
    </row>
    <row spans="1:4" r="14">
      <c t="n" s="11" r="A14">
        <v>2</v>
      </c>
    </row>
    <row spans="1:4" r="15">
      <c t="s" s="4" r="A15">
        <v>337</v>
      </c>
      <c t="n" s="9" r="B15">
        <v>2.5</v>
      </c>
    </row>
    <row spans="1:4" r="16">
      <c t="s" s="4" r="A16">
        <v>332</v>
      </c>
      <c t="n" s="5" r="B16">
        <v>12000</v>
      </c>
    </row>
    <row spans="1:4" r="17">
      <c t="s" s="4" r="A17">
        <v>333</v>
      </c>
      <c t="n" s="10" r="B17">
        <v>3.05</v>
      </c>
    </row>
    <row spans="1:4" r="18">
      <c t="s" s="4" r="A18">
        <v>334</v>
      </c>
      <c t="n" s="9" r="B18">
        <v>2.5</v>
      </c>
    </row>
    <row spans="1:4" r="19">
      <c t="s" s="4" r="A19">
        <v>335</v>
      </c>
      <c t="n" s="5" r="B19">
        <v>12000</v>
      </c>
    </row>
    <row spans="1:4" r="20">
      <c t="s" s="4" r="A20">
        <v>336</v>
      </c>
      <c t="n" s="9" r="B20">
        <v>2.5</v>
      </c>
    </row>
    <row spans="1:4" r="21">
      <c t="s" s="4" r="A21">
        <v>338</v>
      </c>
    </row>
    <row spans="1:4" r="22">
      <c t="s" s="4" r="A22">
        <v>337</v>
      </c>
      <c t="n" s="7" r="B22">
        <v>6</v>
      </c>
    </row>
    <row spans="1:4" r="23">
      <c t="s" s="4" r="A23">
        <v>332</v>
      </c>
      <c t="n" s="5" r="B23">
        <v>32813</v>
      </c>
    </row>
    <row spans="1:4" r="24">
      <c t="s" s="4" r="A24">
        <v>333</v>
      </c>
      <c t="n" s="10" r="B24">
        <v>2.75</v>
      </c>
    </row>
    <row spans="1:4" r="25">
      <c t="s" s="4" r="A25">
        <v>334</v>
      </c>
      <c t="n" s="7" r="B25">
        <v>6</v>
      </c>
    </row>
    <row spans="1:4" r="26">
      <c t="s" s="4" r="A26">
        <v>335</v>
      </c>
      <c t="n" s="5" r="B26">
        <v>32813</v>
      </c>
    </row>
    <row spans="1:4" r="27">
      <c t="s" s="4" r="A27">
        <v>336</v>
      </c>
      <c t="n" s="7" r="B27">
        <v>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39</v>
      </c>
      <c t="s" s="2" r="B1">
        <v>272</v>
      </c>
    </row>
    <row spans="1:4" r="2">
      <c t="s" s="2" r="B2">
        <v>34</v>
      </c>
      <c t="s" s="2" r="C2">
        <v>2</v>
      </c>
      <c t="s" s="2" r="D2">
        <v>306</v>
      </c>
    </row>
    <row spans="1:4" r="3">
      <c t="s" s="3" r="A3">
        <v>242</v>
      </c>
    </row>
    <row spans="1:4" r="4">
      <c t="s" s="4" r="A4">
        <v>340</v>
      </c>
      <c t="n" s="5" r="B4">
        <v>6298771</v>
      </c>
      <c t="n" s="5" r="C4">
        <v>6298771</v>
      </c>
      <c t="n" s="5" r="D4">
        <v>1450273</v>
      </c>
    </row>
    <row spans="1:4" r="5">
      <c t="s" s="4" r="A5">
        <v>341</v>
      </c>
      <c t="n" s="9" r="B5">
        <v>1.53</v>
      </c>
      <c t="n" s="9" r="C5">
        <v>1.53</v>
      </c>
      <c t="n" s="9" r="D5">
        <v>3.28</v>
      </c>
    </row>
    <row spans="1:4" r="6">
      <c t="s" s="4" r="A6">
        <v>342</v>
      </c>
      <c t="n" s="5" r="B6">
        <v>5158958</v>
      </c>
    </row>
    <row spans="1:4" r="7">
      <c t="s" s="4" r="A7">
        <v>343</v>
      </c>
      <c t="n" s="9" r="B7">
        <v>1.5</v>
      </c>
    </row>
    <row spans="1:4" r="8">
      <c t="s" s="4" r="A8">
        <v>344</v>
      </c>
      <c t="n" s="5" r="B8">
        <v>-287500</v>
      </c>
    </row>
    <row spans="1:4" r="9">
      <c t="s" s="4" r="A9">
        <v>345</v>
      </c>
      <c t="n" s="9" r="B9">
        <v>-1.5</v>
      </c>
    </row>
    <row spans="1:4" r="10">
      <c t="s" s="4" r="A10">
        <v>346</v>
      </c>
      <c t="n" s="5" r="B10">
        <v>-22960</v>
      </c>
    </row>
    <row spans="1:4" r="11">
      <c t="s" s="4" r="A11">
        <v>347</v>
      </c>
      <c t="n" s="9" r="B11">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8</v>
      </c>
      <c t="s" s="2" r="B1">
        <v>1</v>
      </c>
    </row>
    <row spans="1:4" r="2">
      <c t="s" s="2" r="B2">
        <v>2</v>
      </c>
      <c t="s" s="2" r="C2">
        <v>85</v>
      </c>
      <c t="s" s="2" r="D2">
        <v>34</v>
      </c>
    </row>
    <row spans="1:4" r="3">
      <c t="s" s="4" r="A3">
        <v>37</v>
      </c>
      <c t="n" s="7" r="D3">
        <v>57076</v>
      </c>
    </row>
    <row spans="1:4" r="4">
      <c t="s" s="4" r="A4">
        <v>41</v>
      </c>
      <c t="n" s="7" r="B4">
        <v>332304</v>
      </c>
      <c t="n" s="5" r="D4">
        <v>988442</v>
      </c>
    </row>
    <row spans="1:4" r="5">
      <c t="s" s="4" r="A5">
        <v>268</v>
      </c>
      <c t="n" s="5" r="B5">
        <v>-366216</v>
      </c>
      <c t="n" s="5" r="D5">
        <v>-360142</v>
      </c>
    </row>
    <row spans="1:4" r="6">
      <c t="s" s="4" r="A6">
        <v>55</v>
      </c>
      <c t="n" s="5" r="B6">
        <v>2262423</v>
      </c>
      <c t="n" s="5" r="D6">
        <v>2193407</v>
      </c>
    </row>
    <row spans="1:4" r="7">
      <c t="s" s="4" r="A7">
        <v>90</v>
      </c>
      <c t="n" s="5" r="B7">
        <v>717824</v>
      </c>
      <c t="n" s="7" r="C7">
        <v>910387</v>
      </c>
    </row>
    <row spans="1:4" r="8">
      <c t="s" s="4" r="A8">
        <v>102</v>
      </c>
      <c t="n" s="5" r="B8">
        <v>-646801</v>
      </c>
      <c t="n" s="5" r="C8">
        <v>-5173358</v>
      </c>
    </row>
    <row spans="1:4" r="9">
      <c t="s" s="4" r="A9">
        <v>349</v>
      </c>
      <c t="n" s="5" r="C9">
        <v>-500</v>
      </c>
    </row>
    <row spans="1:4" r="10">
      <c t="s" s="4" r="A10">
        <v>350</v>
      </c>
    </row>
    <row spans="1:4" r="11">
      <c t="s" s="4" r="A11">
        <v>268</v>
      </c>
      <c t="n" s="5" r="B11">
        <v>120266</v>
      </c>
      <c t="n" s="5" r="D11">
        <v>120266</v>
      </c>
    </row>
    <row spans="1:4" r="12">
      <c t="s" s="4" r="A12">
        <v>55</v>
      </c>
      <c t="n" s="7" r="B12">
        <v>120266</v>
      </c>
      <c t="n" s="7" r="D12">
        <v>120266</v>
      </c>
    </row>
    <row spans="1:4" r="13">
      <c t="s" s="4" r="A13">
        <v>90</v>
      </c>
      <c t="n" s="5" r="C13">
        <v>500</v>
      </c>
    </row>
    <row spans="1:4" r="14">
      <c t="s" s="4" r="A14">
        <v>351</v>
      </c>
      <c t="n" s="5" r="C14">
        <v>500</v>
      </c>
    </row>
    <row spans="1:4" r="15">
      <c t="s" s="4" r="A15">
        <v>102</v>
      </c>
      <c t="n" s="7" r="C15">
        <v>-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2</v>
      </c>
      <c t="s" s="2" r="B1">
        <v>1</v>
      </c>
      <c t="s" s="2" r="C1">
        <v>272</v>
      </c>
    </row>
    <row spans="1:3" r="2">
      <c t="s" s="2" r="B2">
        <v>2</v>
      </c>
      <c t="s" s="2" r="C2">
        <v>34</v>
      </c>
    </row>
    <row spans="1:3" r="3">
      <c t="s" s="4" r="A3">
        <v>353</v>
      </c>
      <c t="n" s="7" r="B3">
        <v>32790</v>
      </c>
    </row>
    <row spans="1:3" r="4">
      <c t="s" s="4" r="A4">
        <v>354</v>
      </c>
      <c t="s" s="4" r="B4">
        <v>355</v>
      </c>
    </row>
    <row spans="1:3" r="5">
      <c t="s" s="4" r="A5">
        <v>356</v>
      </c>
      <c t="n" s="7" r="B5">
        <v>16067</v>
      </c>
      <c t="n" s="7" r="C5">
        <v>571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7</v>
      </c>
      <c t="s" s="2" r="B1">
        <v>1</v>
      </c>
      <c t="s" s="2" r="C1">
        <v>272</v>
      </c>
    </row>
    <row spans="1:3" r="2">
      <c t="s" s="2" r="B2">
        <v>2</v>
      </c>
      <c t="s" s="2" r="C2">
        <v>34</v>
      </c>
    </row>
    <row spans="1:3" r="3">
      <c t="s" s="4" r="A3">
        <v>243</v>
      </c>
      <c t="n" s="7" r="B3">
        <v>1000</v>
      </c>
    </row>
    <row spans="1:3" r="4">
      <c t="s" s="4" r="A4">
        <v>70</v>
      </c>
      <c t="n" s="5" r="B4">
        <v>-72232</v>
      </c>
      <c t="n" s="7" r="C4">
        <v>-56165</v>
      </c>
    </row>
    <row spans="1:3" r="5">
      <c t="s" s="4" r="A5">
        <v>358</v>
      </c>
    </row>
    <row spans="1:3" r="6">
      <c t="s" s="4" r="A6">
        <v>243</v>
      </c>
      <c t="n" s="5" r="B6">
        <v>1000</v>
      </c>
    </row>
    <row spans="1:3" r="7">
      <c t="s" s="4" r="A7">
        <v>356</v>
      </c>
      <c t="n" s="5" r="B7">
        <v>-16067</v>
      </c>
      <c t="n" s="5" r="C7">
        <v>-57165</v>
      </c>
    </row>
    <row spans="1:3" r="8">
      <c t="s" s="4" r="A8">
        <v>70</v>
      </c>
      <c t="n" s="7" r="B8">
        <v>-72232</v>
      </c>
      <c t="n" s="7" r="C8">
        <v>-56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44</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8</v>
      </c>
      <c t="s" s="2" r="B1">
        <v>1</v>
      </c>
    </row>
    <row spans="1:2" r="2">
      <c t="s" s="2" r="B2">
        <v>2</v>
      </c>
    </row>
    <row spans="1:2" r="3">
      <c t="s" s="3" r="A3">
        <v>144</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0</v>
      </c>
      <c t="s" s="2" r="B1">
        <v>1</v>
      </c>
    </row>
    <row spans="1:2" r="2">
      <c t="s" s="2" r="B2">
        <v>2</v>
      </c>
    </row>
    <row spans="1:2" r="3">
      <c t="s" s="3" r="A3">
        <v>144</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R</vt:lpstr>
      <vt:lpstr>CONSOLIDATED STATEMENT OF OPERA</vt:lpstr>
      <vt:lpstr>CONSOLIDATED STATEMENT OF CASH </vt:lpstr>
      <vt:lpstr>1. Summary of Significant Accou</vt:lpstr>
      <vt:lpstr>2. Going Concern Matters</vt:lpstr>
      <vt:lpstr>3. Property and Equipment</vt:lpstr>
      <vt:lpstr>4. Accounts Payable and Accrued</vt:lpstr>
      <vt:lpstr>5. Settlement Payable</vt:lpstr>
      <vt:lpstr>6. Note Payable</vt:lpstr>
      <vt:lpstr>7. Note Payable, Related Party</vt:lpstr>
      <vt:lpstr>8. Convertible Notes</vt:lpstr>
      <vt:lpstr>9. Capital Stock</vt:lpstr>
      <vt:lpstr>10. Stock Options and Warrants</vt:lpstr>
      <vt:lpstr>11. Sale of Instilend Technolog</vt:lpstr>
      <vt:lpstr>12. Noncontrolling Interest Dis</vt:lpstr>
      <vt:lpstr>13. Subsequent Events</vt:lpstr>
      <vt:lpstr>1. Summary of Significant Acc19</vt:lpstr>
      <vt:lpstr>1. Summary of Significant Acc20</vt:lpstr>
      <vt:lpstr>1. Summary of Significant Acc21</vt:lpstr>
      <vt:lpstr>1. Summary of Significant Acc22</vt:lpstr>
      <vt:lpstr>1. Summary of Significant Acc23</vt:lpstr>
      <vt:lpstr>1. Summary of Significant Acc24</vt:lpstr>
      <vt:lpstr>1. Summary of Significant Acc25</vt:lpstr>
      <vt:lpstr>1. Summary of Significant Acc26</vt:lpstr>
      <vt:lpstr>1. Summary of Significant Acc27</vt:lpstr>
      <vt:lpstr>1. Summary of Significant Acc28</vt:lpstr>
      <vt:lpstr>1. Summary of Significant Acc29</vt:lpstr>
      <vt:lpstr>1. Summary of Significant Acc30</vt:lpstr>
      <vt:lpstr>3. Property and Equipment_ Prop</vt:lpstr>
      <vt:lpstr>4. Accounts Payable and Accru32</vt:lpstr>
      <vt:lpstr>10. Stock Options and Warrants_</vt:lpstr>
      <vt:lpstr>10. Stock Options and Warrant34</vt:lpstr>
      <vt:lpstr>10. Stock Options and Warrant35</vt:lpstr>
      <vt:lpstr>10. Stock Options and Warrant36</vt:lpstr>
      <vt:lpstr>10. Stock Options and Warrant37</vt:lpstr>
      <vt:lpstr>10. Stock Options and Warrant38</vt:lpstr>
      <vt:lpstr>11. Sale of Instilend Technol39</vt:lpstr>
      <vt:lpstr>12. Noncontrolling Interest D40</vt:lpstr>
      <vt:lpstr>12. Noncontrolling Interest D41</vt:lpstr>
      <vt:lpstr>1. Summary of Significant Acc42</vt:lpstr>
      <vt:lpstr>1. Summary of Significant Acc43</vt:lpstr>
      <vt:lpstr>1. Summary of Significant Acc44</vt:lpstr>
      <vt:lpstr>1. Summary of Significant Acc45</vt:lpstr>
      <vt:lpstr>2. Going Concern Matters (Detai</vt:lpstr>
      <vt:lpstr>3. Property and Equipment_ Pr47</vt:lpstr>
      <vt:lpstr>3. Property and Equipment (Deta</vt:lpstr>
      <vt:lpstr>4. Accounts Payable and Accru49</vt:lpstr>
      <vt:lpstr>5. Settlement Payable (Details)</vt:lpstr>
      <vt:lpstr>6. Note Payable (Details)</vt:lpstr>
      <vt:lpstr>7. Note Payable, Related Party </vt:lpstr>
      <vt:lpstr>8. Convertible Notes (Details)</vt:lpstr>
      <vt:lpstr>9. Capital Stock (Details)</vt:lpstr>
      <vt:lpstr>10. Stock Options and Warrants </vt:lpstr>
      <vt:lpstr>10. Stock Options and Warrant56</vt:lpstr>
      <vt:lpstr>10. Stock Options and Warrant57</vt:lpstr>
      <vt:lpstr>10. Stock Options and Warrant58</vt:lpstr>
      <vt:lpstr>10. Stock Options and Warrant59</vt:lpstr>
      <vt:lpstr>10. Stock Options and Warrant60</vt:lpstr>
      <vt:lpstr>10. Stock Options and Warrant61</vt:lpstr>
      <vt:lpstr>11. Sale of Instilend Technol62</vt:lpstr>
      <vt:lpstr>12. Noncontrolling Interest D63</vt:lpstr>
      <vt:lpstr>12. Noncontrolling Interest D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1:09:41Z</dcterms:created>
  <dcterms:modified xmlns:dcterms="http://purl.org/dc/terms/" xmlns:xsi="http://www.w3.org/2001/XMLSchema-instance" xsi:type="dcterms:W3CDTF">2015-08-19T11:09:41Z</dcterms:modified>
  <dc:title xmlns:dc="http://purl.org/dc/elements/1.1/">Untitled</dc:title>
  <dc:description xmlns:dc="http://purl.org/dc/elements/1.1/"/>
  <dc:subject xmlns:dc="http://purl.org/dc/elements/1.1/"/>
  <cp:keywords/>
  <cp:category/>
</cp:coreProperties>
</file>